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Statement of Share" sheetId="5" r:id="rId5"/>
    <s:sheet name="Consolidated Statement of Cash " sheetId="6" r:id="rId6"/>
    <s:sheet name="Accounting Policies" sheetId="7" r:id="rId7"/>
    <s:sheet name="Cash, Cash Equivalents, and Mar" sheetId="8" r:id="rId8"/>
    <s:sheet name="Finance Receivables" sheetId="9" r:id="rId9"/>
    <s:sheet name="Net Investment in Operating Lea" sheetId="10" r:id="rId10"/>
    <s:sheet name="Allowance for Credit Losses" sheetId="11" r:id="rId11"/>
    <s:sheet name="Transfers of Receivables" sheetId="12" r:id="rId12"/>
    <s:sheet name="Variable Interest Entities" sheetId="13" r:id="rId13"/>
    <s:sheet name="Derivative Financial Instrument" sheetId="14" r:id="rId14"/>
    <s:sheet name="Other Assets and Other Liabilit" sheetId="15" r:id="rId15"/>
    <s:sheet name="Debt" sheetId="16" r:id="rId16"/>
    <s:sheet name="Accumulated Other Comprehensive" sheetId="17" r:id="rId17"/>
    <s:sheet name="Other Income, Net" sheetId="18" r:id="rId18"/>
    <s:sheet name="Segment Information" sheetId="19" r:id="rId19"/>
    <s:sheet name="Commitments and Contingencies" sheetId="20" r:id="rId20"/>
    <s:sheet name="Accounting Policies (Policies)" sheetId="21" r:id="rId21"/>
    <s:sheet name="Cash, Cash Equivalents, and M22" sheetId="22" r:id="rId22"/>
    <s:sheet name="Finance Receivables (Tables)" sheetId="23" r:id="rId23"/>
    <s:sheet name="Net Investment in Operating L24" sheetId="24" r:id="rId24"/>
    <s:sheet name="Allowance for Credit Losses (Ta" sheetId="25" r:id="rId25"/>
    <s:sheet name="Transfers of Receivables (Table" sheetId="26" r:id="rId26"/>
    <s:sheet name="Derivative Financial Instrume27" sheetId="27" r:id="rId27"/>
    <s:sheet name="Other Assets and Other Liabil28" sheetId="28" r:id="rId28"/>
    <s:sheet name="Debt (Tables)" sheetId="29" r:id="rId29"/>
    <s:sheet name="Accumulated Other Comprehensi30" sheetId="30" r:id="rId30"/>
    <s:sheet name="Other Income, Net (Tables)" sheetId="31" r:id="rId31"/>
    <s:sheet name="Segment Information (Tables)" sheetId="32" r:id="rId32"/>
    <s:sheet name="Cash, Cash Equivalents, and M33" sheetId="33" r:id="rId33"/>
    <s:sheet name="Finance Receivables, Net (Detai" sheetId="34" r:id="rId34"/>
    <s:sheet name="Finance Receivables - Aging Ana" sheetId="35" r:id="rId35"/>
    <s:sheet name="Finance Receivables - Credit Qu" sheetId="36" r:id="rId36"/>
    <s:sheet name="Net Investment in Operating L37" sheetId="37" r:id="rId37"/>
    <s:sheet name="Allowance for Credit Losses (De" sheetId="38" r:id="rId38"/>
    <s:sheet name="Transfers of Receivables - Asse" sheetId="39" r:id="rId39"/>
    <s:sheet name="Variable Interest Entities (Det" sheetId="40" r:id="rId40"/>
    <s:sheet name="Income Effect of Derivative Fin" sheetId="41" r:id="rId41"/>
    <s:sheet name="Balance Sheet Effect of Derivat" sheetId="42" r:id="rId42"/>
    <s:sheet name="Other Assets and Other Liabil43" sheetId="43" r:id="rId43"/>
    <s:sheet name="Debt (Details)" sheetId="44" r:id="rId44"/>
    <s:sheet name="Accumulated Other Comprehensi45" sheetId="45" r:id="rId45"/>
    <s:sheet name="Other Income, Net (Details)" sheetId="46" r:id="rId46"/>
    <s:sheet name="Segment Information (Details)" sheetId="47" r:id="rId47"/>
    <s:sheet name="Commitments and Contingencies (" sheetId="48" r:id="rId48"/>
  </s:sheets>
  <s:definedNames/>
  <s:calcPr calcId="124519" calcMode="auto" fullCalcOnLoad="1"/>
</s:workbook>
</file>

<file path=xl/sharedStrings.xml><?xml version="1.0" encoding="utf-8"?>
<sst xmlns="http://schemas.openxmlformats.org/spreadsheetml/2006/main" uniqueCount="460">
  <si>
    <t>Document and Entity Information Document shares in Millions</t>
  </si>
  <si>
    <t>3 Months Ended</t>
  </si>
  <si>
    <t>Mar. 31, 2016USD ($)shares</t>
  </si>
  <si>
    <t>Entity Registrant Name</t>
  </si>
  <si>
    <t>FORD MOTOR CREDIT CO LL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 | shares</t>
  </si>
  <si>
    <t>Entity Well-known Seasoned Issuer</t>
  </si>
  <si>
    <t>Yes</t>
  </si>
  <si>
    <t>Entity Voluntary Filers</t>
  </si>
  <si>
    <t>No</t>
  </si>
  <si>
    <t>Entity Current Reporting Status</t>
  </si>
  <si>
    <t>Entity Public Float | $</t>
  </si>
  <si>
    <t>Membership Interests Description</t>
  </si>
  <si>
    <t>All of the limited liability company interests in the registrant (“Shares”) are held by an affiliate of the registrant.  None of the Shares are publicly traded.</t>
  </si>
  <si>
    <t>Consolidated Income Statement - USD ($) $ in Millions</t>
  </si>
  <si>
    <t>Mar. 31, 2016</t>
  </si>
  <si>
    <t>Mar. 31, 2015</t>
  </si>
  <si>
    <t>Financing revenue</t>
  </si>
  <si>
    <t>Operating leases</t>
  </si>
  <si>
    <t>Retail Financing</t>
  </si>
  <si>
    <t>Dealer Financing</t>
  </si>
  <si>
    <t>Other</t>
  </si>
  <si>
    <t>Total financing revenue</t>
  </si>
  <si>
    <t>Depreciation on vehicles subject to operating leases</t>
  </si>
  <si>
    <t>Interest expense</t>
  </si>
  <si>
    <t>Net financing margin</t>
  </si>
  <si>
    <t>Other revenue</t>
  </si>
  <si>
    <t>Insurance premiums earned</t>
  </si>
  <si>
    <t>Other income, net</t>
  </si>
  <si>
    <t>Total financing margin and other revenue</t>
  </si>
  <si>
    <t>Expenses</t>
  </si>
  <si>
    <t>Operating expenses</t>
  </si>
  <si>
    <t>Provision for credit losses</t>
  </si>
  <si>
    <t>Insurance expenses</t>
  </si>
  <si>
    <t>Total expenses</t>
  </si>
  <si>
    <t>Income before income taxes</t>
  </si>
  <si>
    <t>Provision for income taxes</t>
  </si>
  <si>
    <t>Net income</t>
  </si>
  <si>
    <t>Consolidated Statement of Comprehensive Income - USD ($) $ in Millions</t>
  </si>
  <si>
    <t>Other comprehensive income/(loss), net of tax</t>
  </si>
  <si>
    <t>Foreign currency translation</t>
  </si>
  <si>
    <t>Total other comprehensive income/(loss), net of tax</t>
  </si>
  <si>
    <t>Comprehensive income (loss)</t>
  </si>
  <si>
    <t>Comprehensive income (loss) attributable to noncontrolling interest</t>
  </si>
  <si>
    <t>Comprehensive income (loss) attributable to Ford Motor Credit Company</t>
  </si>
  <si>
    <t>Consolidated Balance Sheet - USD ($) $ in Millions</t>
  </si>
  <si>
    <t>Dec. 31, 2015</t>
  </si>
  <si>
    <t>ASSETS</t>
  </si>
  <si>
    <t>Cash and cash equivalents</t>
  </si>
  <si>
    <t>Marketable securities</t>
  </si>
  <si>
    <t>Finance receivables, net</t>
  </si>
  <si>
    <t>Net investment in operating leases</t>
  </si>
  <si>
    <t>Notes and accounts receivable from affiliated companies</t>
  </si>
  <si>
    <t>Derivative financial instruments</t>
  </si>
  <si>
    <t>Other assets</t>
  </si>
  <si>
    <t>Total assets</t>
  </si>
  <si>
    <t>Liabilities</t>
  </si>
  <si>
    <t>Customer deposits, dealer reserves, and other</t>
  </si>
  <si>
    <t>Affiliated companies</t>
  </si>
  <si>
    <t>Total accounts payable</t>
  </si>
  <si>
    <t>Debt</t>
  </si>
  <si>
    <t>Deferred income taxes</t>
  </si>
  <si>
    <t>Other liabilities and deferred income</t>
  </si>
  <si>
    <t>Total liabilities</t>
  </si>
  <si>
    <t>Shareholder's interest</t>
  </si>
  <si>
    <t>Accumulated other comprehensive income</t>
  </si>
  <si>
    <t>Retained earnings</t>
  </si>
  <si>
    <t>Total shareholder's interest attributable to Ford Motor Credit Company</t>
  </si>
  <si>
    <t>Shareholder's Interest Attributable to Noncontrolling Interest</t>
  </si>
  <si>
    <t>Total Shareholder's Interest</t>
  </si>
  <si>
    <t>Total liabilities and shareholder's interest</t>
  </si>
  <si>
    <t>Variable Interest Entity, Primary Beneficiary [Member]</t>
  </si>
  <si>
    <t>Consolidated Statement of Shareholder's Interest - USD ($) $ in Millions</t>
  </si>
  <si>
    <t>Shareholder's Interest [Roll Forward]</t>
  </si>
  <si>
    <t>Balance at beginning of period</t>
  </si>
  <si>
    <t>Net Income (Loss) Attributable to Noncontrolling Interest</t>
  </si>
  <si>
    <t>Net Income (Loss), Including Portion Attributable to Noncontrolling Interest</t>
  </si>
  <si>
    <t>Other Comprehensive Income (Loss), Net of Tax</t>
  </si>
  <si>
    <t>Other Comprehensive Income (Loss), Net of Tax, Portion Attributable to Parent</t>
  </si>
  <si>
    <t>Other Comprehensive Income (Loss), Net of Tax, Portion Attributable to Noncontrolling Interest</t>
  </si>
  <si>
    <t>Distributions</t>
  </si>
  <si>
    <t>Balance at end of period</t>
  </si>
  <si>
    <t>Shareholder's Interest [Member]</t>
  </si>
  <si>
    <t>Accumulated Other Comprehensive Income/(Loss) [Member]</t>
  </si>
  <si>
    <t>Retained Earnings [Member]</t>
  </si>
  <si>
    <t>Parent [Member]</t>
  </si>
  <si>
    <t>Noncontrolling Interest [Member]</t>
  </si>
  <si>
    <t>Consolidated Statement of Cash Flows - USD ($) $ in Millions</t>
  </si>
  <si>
    <t>Cash flows from operating activities</t>
  </si>
  <si>
    <t>Adjustments to reconcile net income to net cash provided by operations</t>
  </si>
  <si>
    <t>Depreciation and amortization</t>
  </si>
  <si>
    <t>Amortization of upfront interest supplements</t>
  </si>
  <si>
    <t>Net change in deferred income taxes</t>
  </si>
  <si>
    <t>Net change in other assets</t>
  </si>
  <si>
    <t>Net change in other liabilities</t>
  </si>
  <si>
    <t>All other operating activities</t>
  </si>
  <si>
    <t>Net cash provided by/(used in) operating activities</t>
  </si>
  <si>
    <t>Cash flows from investing activities</t>
  </si>
  <si>
    <t>Purchases of finance receivables (excluding wholesale and other)</t>
  </si>
  <si>
    <t>Collections of finance receivables (excluding wholesale and other)</t>
  </si>
  <si>
    <t>Purchases of operating lease vehicles</t>
  </si>
  <si>
    <t>Liquidations of operating lease vehicles</t>
  </si>
  <si>
    <t>Net change in wholesale receivables and other</t>
  </si>
  <si>
    <t>Purchases of marketable securities</t>
  </si>
  <si>
    <t>Proceeds from sales and maturities of marketable securities</t>
  </si>
  <si>
    <t>Settlements of derivatives</t>
  </si>
  <si>
    <t>All other investing activities</t>
  </si>
  <si>
    <t>Net cash provided by/(used in) investing activities</t>
  </si>
  <si>
    <t>Cash flows from financing activities</t>
  </si>
  <si>
    <t>Proceeds from issuances of long-term debt</t>
  </si>
  <si>
    <t>Principal payments on long-term debt</t>
  </si>
  <si>
    <t>Change in short-term debt, net</t>
  </si>
  <si>
    <t>Cash distributions to parent</t>
  </si>
  <si>
    <t>All other financing activities</t>
  </si>
  <si>
    <t>Net cash provided by/(used in) financing activities</t>
  </si>
  <si>
    <t>Effect of exchange rate changes on cash and cash equivalents</t>
  </si>
  <si>
    <t>Net increase/(decrease) in cash and cash equivalents</t>
  </si>
  <si>
    <t>Cash and cash equivalents at January 1</t>
  </si>
  <si>
    <t>Cash and cash equivalents at March 31</t>
  </si>
  <si>
    <t>Accounting Policies</t>
  </si>
  <si>
    <t>Accounting Policies [Abstract]</t>
  </si>
  <si>
    <t>ACCOUNTING POLICIES</t>
  </si>
  <si>
    <t>ACCOUNTING POLICIES Principles of Consolidation The consolidated financial statements have been prepared in conformity with generally accepted accounting principles in the United States of America (“GAAP”) for interim financial information, and instructions to the Quarterly Report on Form 10-Q and Rule 10-01 of Regulation S-X. In the opinion of management, these unaudited financial statements include all adjustments considered necessary for a fair statement of the results of operations and financial condition for interim periods for Ford Motor Credit Company LLC, its consolidated subsidiaries and consolidated VIEs in which Ford Motor Credit Company LLC is the primary beneficiary (collectively referred to herein as “Ford Credit,” “we,” “our,” or “us”). Results for interim periods should not be considered indicative of results for any other interim period or for the full year. Reference should be made to the financial statements contained in our Annual Report on Form 10-K for the year ended December 31, 2015 (“2015 Form 10-K Report”). We are an indirect, wholly owned subsidiary of Ford Motor Company (“Ford”). Provision for Income Taxes For interim tax reporting we estimate one single effective tax rate, which is applied to the year-to-date ordinary income/(loss). Tax effects of significant unusual or infrequently occurring items are excluded from the estimated annual effective tax rate calculation and recognized in the interim period in which they occur. Adoption of New Accounting Standards We adopted the following standards during 2016, none of which have a material impact to our financial statements or financial statement disclosures: Standard Effective Date 2015-16 Business Combinations - Simplifying the Accounting for Measurement-Period Adjustments January 1, 2016 2015-09 Insurance - Disclosures about Short-Duration Contracts January 1, 2016 2015-05 Internal-Use Software - Customer’s Accounting for Fees Paid in a Cloud Computing Arrangement January 1, 2016 2015-02 Consolidation - Amendments to the Consolidation Analysis January 1, 2016 2015-01 Extraordinary and Unusual Items - Simplifying Income Statement Presentation by Eliminating the Concept of Extraordinary Items January 1, 2016 2014-12 Stock Compensation - Accounting for Share-Based Payments When the Terms of an Award Provide That a Performance Target Could Be Achieved after the Requisite Service Period January 1, 2016 Accounting Standards Issued But Not Yet Adopted Accounting Standard Update (“ASU”) 2016-02, Leases . In February 2016, the Financial Accounting Standards Board (“FASB”) issued a new accounting standard which provides guidance on the recognition, measurement, presentation and disclosure of leases. The new standard supersedes present U.S. GAAP guidance on leases and requires substantially all leases to be reported on the balance sheet as right-of-use assets and lease liabilities, as well as additional disclosures. The new standard is effective as of January 1, 2019, and early adoption is permitted. We are assessing the potential impact to our financial statements and disclosures. ASU 2014-09, Revenue - Revenue from Contracts with Customers. In May 2014, the FASB issued a new accounting standard that requires recognition of revenue to depict the transfer of promised goods or services to customers in an amount that reflects the consideration to which we expect to be entitled in exchange for those goods or services. The new standard supersedes U.S. GAAP guidance on revenue recognition and requires the use of more estimates and judgments than the present standards, as well as additional disclosures. The FASB has issued several updates to the standard which i) defer the original effective date from January 1, 2017 to January 1, 2018, while allowing for early adoption as of January 1, 2017 (ASU 2015-14); ii) clarify the application of the principal versus agent guidance (ASU 2016-08); and iii) clarify the guidance on inconsequential and perfunctory promises and licensing (ASU 2016-10). The new accounting standard will impact the timing of when certain arrangements are recognized as revenue as we move from a risk and rewards model to a control model. The new accounting standard is expected to have an impact to our income statement, balance sheet, and financial statement disclosures and we are reviewing our arrangements to evaluate the impact and method of adoption.</t>
  </si>
  <si>
    <t>Cash, Cash Equivalents, and Marketable Securities</t>
  </si>
  <si>
    <t>Fair Value Disclosures [Abstract]</t>
  </si>
  <si>
    <t>CASH, CASH EQUIVALENTS, AND MARKETABLE SECURITIES</t>
  </si>
  <si>
    <t>CASH, CASH EQUIVALENTS, AND MARKETABLE SECURITIES The following table categorizes the fair values of cash and cash equivalents and marketable securities measured at fair value on a recurring basis on our balance sheet (in millions): Fair Value Level March 31, December 31, 2015 Cash and cash equivalents U.S. government 1 $ 450 $ — U.S. government agencies 2 25 — Non-U.S. government and agencies 2 500 266 Corporate debt 2 50 — Total marketable securities classified as cash equivalents 1,025 266 Cash, time deposits and money market funds 9,325 8,620 Total cash and cash equivalents $ 10,350 $ 8,886 Marketable securities U.S. government 1 $ 1,594 $ 298 U.S. government agencies 2 1,746 1,169 Non-U.S. government and agencies 2 1,194 832 Corporate debt 2 294 384 Other marketable securities 2 44 40 Total marketable securities $ 4,872 $ 2,723</t>
  </si>
  <si>
    <t>Finance Receivables</t>
  </si>
  <si>
    <t>Receivables [Abstract]</t>
  </si>
  <si>
    <t>Financing Receivables</t>
  </si>
  <si>
    <t>FINANCE RECEIVABLES We segment finance receivables into “consumer” and “non-consumer” receivables. The receivables are generally secured by the vehicles, inventory, or other property being financed. Finance receivables, net were as follows (in millions): March 31, December 31, Consumer Retail financing, gross $ 63,185 $ 62,068 Unearned interest supplements from Ford and affiliated companies (2,231 ) (2,119 ) Consumer finance receivables 60,954 59,949 Non-Consumer Dealer financing 38,523 36,037 Other financing 1,209 1,210 Non-Consumer finance receivables 39,732 37,247 Total recorded investment $ 100,686 $ 97,196 Recorded investment in finance receivables $ 100,686 $ 97,196 Allowance for credit losses (410 ) (373 ) Finance receivables, net $ 100,276 $ 96,823 Net finance receivables subject to fair value (a) $ 98,286 $ 95,008 Fair value 99,678 96,180 __________ (a) At March 31, 2016 and December 31, 2015 , excludes $2.0 billion and $1.8 billion , respectively, of certain receivables (primarily direct financing leases) that are not subject to fair value disclosure requirements. The fair value of finance receivables is categorized within Level 3 of the hierarchy. Excluded from finance receivables at March 31, 2016 and December 31, 2015 was $219 million and $209 million, respectively, of accrued uncollected interest, which we report in Other assets on our balance sheet. Included in recorded investment in finance receivables at March 31, 2016 and December 31, 2015 were consumer receivables of $30.7 billion and $27.6 billion , respectively, and non-consumer receivables of $26.8 billion and $26.1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6 for additional information). NOTE 3. FINANCE RECEIVABLES (Continued) Aging For all finance receivables, we define “past due” as any payment, including principal and interest, that is at least 31 days past the contractual due date . The recorded investment of consumer receivables greater than 90 days past due and still accruing interest was $16 million at March 31, 2016 and December 31, 2015 . The recorded investment of non-consumer receivables greater than 90 days past due and still accruing interest was $1 million at March 31, 2016 and December 31, 2015 . The aging analysis of finance receivables balances was as follows (in millions): March 31, December 31, Consumer 31-60 days past due $ 611 $ 708 61-90 days past due 81 108 91-120 days past due 27 27 Greater than 120 days past due 40 38 Total past due 759 881 Current 60,195 59,068 Consumer finance receivables 60,954 59,949 Non-Consumer Total past due 104 116 Current 39,628 37,131 Non-Consumer finance receivables 39,732 37,247 Total recorded investment $ 100,686 $ 97,196 Credit Quality Consumer Segment Credit quality ratings for consumer receivables are based on our aging analysis. Refer to the aging table above. Consumer receivables credit quality ratings are as follows: • Pass – current to 60 days past due • Special Mention – 61 to 120 days past due and in intensified collection status • Substandard – greater than 120 days past due and for which the uncollectible portion of the receivables has already been charged off, as measured using the fair value of collateral less costs to sell Non-Consumer Segment Dealers are assigned to one of four groups according to risk ratings as follows: • Group I – strong to superior financial metrics • Group II – fair to favorable financial metrics • Group III – marginal to weak financial metrics • Group IV – poor financial metrics, including dealers classified as uncollectible NOTE 3. FINANCE RECEIVABLES (Continued) The credit quality analysis of our dealer financing receivables was as follows (in millions): March 31, December 31, Dealer financing Group I $ 29,334 $ 27,054 Group II 7,204 7,185 Group III 1,857 1,687 Group IV 128 111 Total recorded investment $ 38,523 $ 36,037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 Impaired non-consumer receivables represent accounts with dealers that have weak or poor financial metrics or dealer financing that has been modified in TDRs. The recorded investment of consumer receivables that were impaired at March 31, 2016 and December 31, 2015 was $373 million , or 0.6% of consumer receivables, and $375 million , or 0.6% of consumer receivables, respectively. The recorded investment of non-consumer receivables that were impaired at March 31, 2016 and December 31, 2015 was $149 million , or 0.4% of non-consumer receivables, and $134 million , or 0.4% of non-consumer receivables, respectively. Impaired finance receivables are evaluated both collectively and specifically. 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t>
  </si>
  <si>
    <t>Net Investment in Operating Leases</t>
  </si>
  <si>
    <t>Leases, Operating [Abstract]</t>
  </si>
  <si>
    <t>NET INVESTMENT IN OPERATING LEASES</t>
  </si>
  <si>
    <t xml:space="preserve">NET INVESTMENT IN OPERATING LEASES Net investment in operating leases consist primarily of lease contracts for vehicles with retail customers, daily rental companies, government entities, and fleet customers with terms of 60 months or less . Net investment in operating leases were as follows (in millions): March 31, December 31, Vehicles, at cost (a) $ 30,803 $ 29,673 Accumulated depreciation (4,862 ) (4,545 ) Net investment in operating leases before allowance for credit losses 25,941 25,128 Allowance for credit losses (53 ) (49 ) Net investment in operating leases $ 25,888 $ 25,079 __________ (a) Includes interest supplements and residual support payments we receive on certain leasing transactions under agreements with Ford and affiliated companies, and other vehicle acquisition costs. At March 31, 2016 and December 31, 2015 , net investment in operating leases before allowance for credit losses includes $13.3 billion of net investment in operating leases that have been included in securitization transactions but continue to be reported in our consolidated financial statements. These net investment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6 for additional information). </t>
  </si>
  <si>
    <t>Allowance for Credit Losses</t>
  </si>
  <si>
    <t>Financing Receivable, Allowance for Credit Loss, Additional Information [Abstract]</t>
  </si>
  <si>
    <t>ALLOWANCE FOR CREDIT LOSSES</t>
  </si>
  <si>
    <t>ALLOWANCE FOR CREDIT LOSSES An analysis of the allowance for credit losses related to finance receivables and net investment in operating leases for the periods ended March 31 (in millions) was as follows: First Quarter 2016 Finance Receivables Net Investment in Operating Leases Total Allowance Consumer Non-Consumer Total Allowance for credit losses Beginning balance $ 357 $ 16 $ 373 $ 49 $ 422 Charge-offs (102 ) 1 (101 ) (40 ) (141 ) Recoveries 29 1 30 19 49 Provision for credit losses 102 1 103 25 128 Other (a) 4 1 5 — 5 Ending balance $ 390 $ 20 $ 410 $ 53 $ 463 Analysis of ending balance of allowance for credit losses Collective impairment allowance $ 371 $ 13 $ 384 $ 53 $ 437 Specific impairment allowance 19 7 26 — 26 Ending balance 390 20 410 53 $ 463 Analysis of ending balance of finance receivables and net investment in operating leases Collectively evaluated for impairment 60,581 39,583 100,164 25,941 Specifically evaluated for impairment 373 149 522 — Recorded investment 60,954 39,732 100,686 25,941 Ending balance, net of allowance for credit losses $ 60,564 $ 39,712 $ 100,276 $ 25,888 __________ (a) Primarily represents amounts related to translation adjustments. First Quarter 2015 Finance Receivables Net Investment in Operating Leases Total Allowance Consumer Non-Consumer Total Allowance for credit losses Beginning balance $ 305 $ 16 $ 321 $ 38 $ 359 Charge-offs (80 ) 1 (79 ) (30 ) (109 ) Recoveries 30 2 32 15 47 Provision for credit losses 53 (4 ) 49 18 67 Other (a) (7 ) (2 ) (9 ) — (9 ) Ending balance $ 301 $ 13 $ 314 $ 41 $ 355 Analysis of ending balance of allowance for credit losses Collective impairment allowance $ 280 $ 12 $ 292 $ 41 $ 333 Specific impairment allowance 21 1 22 — 22 Ending balance 301 13 314 41 $ 355 Analysis of ending balance of finance receivables and net investment in operating leases Collectively evaluated for impairment 53,135 33,153 86,288 22,025 Specifically evaluated for impairment 396 128 524 — Recorded investment 53,531 33,281 86,812 22,025 Ending balance, net of allowance for credit losses $ 53,230 $ 33,268 $ 86,498 $ 21,984 __________ (a) Primarily represents amounts related to translation adjustments.</t>
  </si>
  <si>
    <t>Transfers of Receivables</t>
  </si>
  <si>
    <t>Transfers and Servicing [Abstract]</t>
  </si>
  <si>
    <t>TRANSFERS OF RECEIVABLES</t>
  </si>
  <si>
    <t>TRANSFERS OF RECEIVABLES 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including the United States, Canada, several European countries, Mexico, and China. We engage in securitization transactions to fund operations and to maintain liquidity. Our securitization transactions are recorded as asset-backed debt and the associated assets are not derecognized and continue to be included in our financial statements. 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The debt is the obligation of our consolidated securitization entities and not the obligation of Ford Credit or our other subsidiaries. Most of these securitization transactions utilize VIEs. See Note 7 for additional information concerning VIEs. The following tables show the assets and debt related to our securitization transactions that were included in our financial statements (in billions): March 31, 2016 Cash and Cash Equivalents Finance Receivables and Net Investment in Operating Leases (a) Related Debt (c) Before Allowance for Credit Losses Allowance for Credit Losses After Allowance for Credit Losses VIE (b) Retail financing $ 1.6 $ 24.2 $ 0.2 $ 24.0 $ 21.3 Wholesale financing 0.3 26.0 — 26.0 13.3 Finance receivables 1.9 50.2 0.2 50.0 34.6 Net investment in operating leases 0.7 13.3 — 13.3 8.7 Total VIE $ 2.6 $ 63.5 $ 0.2 $ 63.3 $ 43.3 Non-VIE Retail financing $ 0.4 $ 6.5 $ — $ 6.5 $ 6.0 Wholesale financing — 0.8 — 0.8 0.6 Finance receivables 0.4 7.3 — 7.3 6.6 Net investment in operating leases — — — — — Total Non-VIE $ 0.4 $ 7.3 $ — $ 7.3 $ 6.6 Total securitization transactions Retail financing $ 2.0 $ 30.7 $ 0.2 $ 30.5 $ 27.3 Wholesale financing 0.3 26.8 — 26.8 13.9 Finance receivables 2.3 57.5 0.2 57.3 41.2 Net investment in operating leases 0.7 13.3 — 13.3 8.7 Total securitization transactions $ 3.0 $ 70.8 $ 0.2 $ 70.6 $ 49.9 __________ (a) Unearned interest supplements and residual support are excluded from securitization transactions. (b) Includes assets to be used to settle the liabilities of the consolidated VIEs. (c) Includes unamortized discount and debt issuance costs. NOTE 6. TRANSFERS OF RECEIVABLES (Continued) December 31, 2015 Cash and Cash Equivalents Finance Receivables and Net Investment in Operating Leases (a) Related Debt (c) Before Allowance for Credit Losses Allowance for Credit Losses After Allowance for Credit Losses VIE (b) Retail financing $ 1.4 $ 20.9 $ 0.1 $ 20.8 $ 18.9 Wholesale financing 2.0 25.1 — 25.1 15.3 Finance receivables 3.4 46.0 0.1 45.9 34.2 Net investment in operating leases 0.5 13.3 — 13.3 8.9 Total VIE $ 3.9 $ 59.3 $ 0.1 $ 59.2 $ 43.1 Non-VIE Retail financing $ 0.4 $ 6.7 $ — $ 6.7 $ 6.1 Wholesale financing — 1.0 — 1.0 0.8 Finance receivables 0.4 7.7 — 7.7 6.9 Net investment in operating leases — — — — — Total Non-VIE $ 0.4 $ 7.7 $ — $ 7.7 $ 6.9 Total securitization transactions Retail financing $ 1.8 $ 27.6 $ 0.1 $ 27.5 $ 25.0 Wholesale financing 2.0 26.1 — 26.1 16.1 Finance receivables 3.8 53.7 0.1 53.6 41.1 Net investment in operating leases 0.5 13.3 — 13.3 8.9 Total securitization transactions $ 4.3 $ 67.0 $ 0.1 $ 66.9 $ 50.0 __________ (a) Unearned interest supplements and residual support are excluded from securitization transactions. (b) Includes assets to be used to settle the liabilities of the consolidated VIEs. (c) Includes unamortized discount and debt issuance costs.</t>
  </si>
  <si>
    <t>Variable Interest Entities</t>
  </si>
  <si>
    <t>Variable Interest Entities [Abstract]</t>
  </si>
  <si>
    <t>VARIABLE INTEREST ENTITIES</t>
  </si>
  <si>
    <t>VARIABLE INTEREST ENTITIES VIEs of Which We Are the Primary Beneficiary We use special purpose entities to issue asset-backed securities in transactions to public and private investors. We have deemed most of these special purpose entities to be VIEs.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NOTE 7. VARIABLE INTEREST ENTITIES (Continued) 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 See Note 6 for additional information on the financial position and financial performance of our VIEs. VIEs of Which We Are Not the Primary Beneficiary We have an investment in Forso Nordic AB, a joint venture determined to be a VIE of which we are not the primary beneficiary. The joint venture provides retail and dealer financing in its local markets and is financed by external debt and additional subordinated debt provided by the joint venture partner. The operating agreement indicates that the power to direct economically significant activities is shared with the joint venture partner, and the obligation to absorb losses or right to receive benefits resides primarily with the joint venture partner. Our investment in the joint venture is accounted for as an equity method investment and is included in Other assets. Our maximum exposure to any potential losses associated with this VIE is limited to our equity investment and amounted to $70 million and $66 million at March 31, 2016 and December 31, 2015, respectively.</t>
  </si>
  <si>
    <t>Derivative Financial Instruments and Hedging Activiti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interest rates and foreign currency exchange rates. To manage these risks, we enter into highly effective derivative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corded in income for the periods ended March 31 were as follows (in millions): First Quarter 2016 2015 Fair value hedges Interest rate contracts Net interest settlements and accruals excluded from the assessment of hedge effectiveness $ 99 $ 88 Ineffectiveness (a) 17 6 Derivatives not designated as hedging instruments Interest rate contracts (48 ) (43 ) Foreign currency exchange contracts 33 65 Cross-currency interest rate swap contracts 195 89 Total $ 296 $ 205 __________ (a) For the first quarter of 2016 and 2015, hedge ineffectiveness reflects the net change in fair value on derivatives of $610 million gain and $221 million gain, respectively, and change in value on hedged debt attributable to the change in benchmark interest rates of $593 million loss and $215 million loss, respectively. NOTE 8. DERIVATIVE FINANCIAL INSTRUMENTS AND HEDGING ACTIVITIES (Continued) Balance Sheet Effect of Derivative Financial Instruments Derivative assets and liabilities are recorded on the balance sheet at fair value and are presented on a gross basis. The notional amounts of the derivative instruments do not necessarily represent amounts exchanged by the parties and are not a direct measure of our financial exposure. We also enter into master agreements with counterparties that may allow for netting of exposure in the event of default or breach of the counterparty agreement. The fair value of our derivative instruments and the associated notional amounts, presented gross, were as follows (in millions): March 31, 2016 December 31, 2015 Notional Fair Value of Assets Fair Value of Liabilities Notional Fair Value of Assets Fair Value of Liabilities Fair value hedges Interest rate contracts $ 32,843 $ 1,184 $ — $ 28,964 $ 670 $ 16 Derivatives not designated as hedging instruments Interest rate contracts 65,538 182 159 62,638 159 112 Foreign currency exchange contracts (a) 2,138 49 8 1,713 22 4 Cross-currency interest rate swap contracts 3,701 195 37 3,137 73 111 Total derivative financial instruments, gross (b) $ 104,220 1,610 204 $ 96,452 924 243 Counterparty netting and collateral (c) (155 ) (155 ) (167 ) (167 ) Total derivative financial instruments, net $ 1,455 $ 49 $ 757 $ 76 __________ (a) Includes forward contracts between Ford Credit and an affiliated company. (b) All derivatives are categorized within Level 2 of the fair value hierarchy. (c) As of March 31, 2016 and December 31, 2015 , we did not receive or pledge any cash collateral.</t>
  </si>
  <si>
    <t>Other Assets and Other Liabilities and Deferred Income</t>
  </si>
  <si>
    <t>Other Assets and Other Liabilities and Deferred Income [Abstract]</t>
  </si>
  <si>
    <t>OTHER ASSETS AND OTHER LIABILITIES AND DEFERRED INCOME</t>
  </si>
  <si>
    <t xml:space="preserve"> OTHER ASSETS AND OTHER LIABILITIES AND DEFERRED INCOME Other assets and other liabilities and deferred income consist of various balance sheet items that are combined for financial statement presentation due to their respective materiality compared with other individual asset and liability items. Other assets were as follows (in millions): March 31, December 31, Accrued interest and other non-finance receivables $ 753 $ 763 Collateral held for resale, at net realizable value 524 498 Prepaid reinsurance premiums and other reinsurance receivables 481 472 Property and equipment, net of accumulated depreciation (a) 150 142 Deferred charges – income taxes 142 135 Investment in non-consolidated affiliates 138 133 Restricted cash (b) 77 56 Deferred charges 72 63 Other 26 24 Total other assets $ 2,363 $ 2,286 __________ (a) Accumulated depreciation was $338 million and $335 million at March 31, 2016 and December 31, 2015 , respectively. (b)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Other liabilities and deferred income were as follows (in millions): March 31, December 31, Interest payable $ 544 $ 553 Unearned insurance premiums 493 484 Tax related payables to Ford and affiliated companies 107 105 Unrecognized tax benefits 78 75 Other 479 448 Total other liabilities and deferred income $ 1,701 $ 1,665</t>
  </si>
  <si>
    <t>Debt Disclosure [Abstract]</t>
  </si>
  <si>
    <t>Debt Disclosure [Text Block]</t>
  </si>
  <si>
    <t xml:space="preserve"> DEBT Debt outstanding and interest rates were as follows (in millions): Interest Rates Debt Average Contractual Average Effective March 31, December 31, 2016 2015 2016 2015 Short-term debt Unsecured debt Floating rate demand notes $ 5,992 $ 5,926 Commercial paper 1,960 1,722 Other short-term debt 2,944 2,708 Asset-backed debt 1,064 1,855 Total short-term debt 11,960 12,211 1.8 % 1.6 % 1.8 % 1.6 % Long-term debt Unsecured debt Notes payable within one year 13,668 10,254 Notes payable after one year 52,151 48,672 Asset-backed debt (a) Notes payable within one year 20,231 18,855 Notes payable after one year 28,638 29,390 Unamortized discount (22 ) (25 ) Unamortized issuance costs (238 ) (214 ) Fair value adjustments (b) 1,046 458 Total long-term debt 115,474 107,390 2.4 % 2.3 % 2.5 % 2.4 % Total debt $ 127,434 $ 119,601 2.3 % 2.2 % 2.4 % 2.3 % Fair value of debt (c) $ 128,701 $ 120,546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Adjustments related to designated fair value hedges of unsecured debt. (c) The fair value of debt includes $10.9 billion and $10.4 billion of short-term debt at March 31, 2016 and December 31, 2015, respectively, carried at cost, which approximates fair value. All other debt is categorized within Level 2 of the fair value hierarchy.</t>
  </si>
  <si>
    <t>Accumulated Other Comprehensive Income/(Loss)</t>
  </si>
  <si>
    <t>Accumulated Other Comprehensive Income (Loss), Net of Tax [Abstract]</t>
  </si>
  <si>
    <t>ACCUMULATED OTHER COMPREHENSIVE INCOME/(LOSS)</t>
  </si>
  <si>
    <t>ACCUMULATED OTHER COMPREHENSIVE INCOME/(LOSS) The changes in the balance of Accumulated Other Comprehensive Income/(Loss) (“AOCI”) attributable to Ford Credit for the periods ended March 31 were as follows (in millions): First Quarter 2016 2015 Foreign currency translation Beginning balance $ (607 ) $ 160 Net gain/(loss) on foreign currency translation 172 (483 ) Other comprehensive income/(loss), net of tax 172 (483 ) Ending balance $ (435 ) $ (323 ) Total AOCI ending balance at March 31 $ (435 ) $ (323 )</t>
  </si>
  <si>
    <t>Other Income, Net</t>
  </si>
  <si>
    <t>Other Income and Expenses [Abstract]</t>
  </si>
  <si>
    <t>OTHER INCOME, NET</t>
  </si>
  <si>
    <t xml:space="preserve"> OTHER INCOME, NET Other income consists of various line items that are combined on the income statement due to their respective materiality compared with other individual income and expense items. The amounts included in Other income, net were as follows for the periods ended March 31 (in millions): First Quarter 2016 2015 Gains/(Losses) on derivatives $ 199 $ 115 Currency revaluation gains/(losses) (219 ) (151 ) Interest and investment income 28 25 Insurance fee income 21 16 Other 34 49 Total other income, net $ 63 $ 54</t>
  </si>
  <si>
    <t>Segment Information</t>
  </si>
  <si>
    <t>Segment Reporting [Abstract]</t>
  </si>
  <si>
    <t>SEGMENT INFORMATION</t>
  </si>
  <si>
    <t xml:space="preserve"> SEGMENT INFORMATION We divide our business segments based on geographic regions: North America (“North America Segment”) and International (“International Segment”). The North America Segment includes our operations in the United States and Canada. The International Segment includes our operations in all other countries in which we do business directly and indirectly. Key operating data for our business segments for the periods ended or at March 31 were as follows (in millions): Unallocated/Eliminations North International Unallocated Adjustment to Total Unallocated/Eliminations Total First Quarter 2016 Total revenue (b) $ 2,202 $ 413 $ (7 ) $ — $ (7 ) $ 2,608 Income before income taxes 394 127 (7 ) — (7 ) 514 Other disclosures: Depreciation on vehicles subject to operating leases 1,008 6 — — — 1,014 Interest expense 503 143 — — — 646 Provision for credit losses 109 19 — — — 128 Net finance receivables and net investment in operating leases 105,958 25,872 — (5,666 ) (5,666 ) 126,164 Total assets 116,092 30,082 — — — 146,174 First Quarter 2015 Total revenue (b) $ 1,897 $ 410 $ (25 ) $ — $ (25 ) $ 2,282 Income before income taxes 379 129 (25 ) — (25 ) 483 Other disclosures: Depreciation on vehicles subject to operating leases 811 5 — — — 816 Interest expense 482 156 — — — 638 Provision for credit losses 55 12 — — — 67 Net finance receivables and net investment in operating leases 91,203 21,658 — (4,379 ) (4,379 ) 108,482 Total assets 100,692 25,683 — — — 126,375 __________ (a) Includes unearned interest supplements and residual support, allowances for credit losses, and other (primarily accumulated supplemental depreciation). (b) Represents Total financing revenue, Insurance premiums earned , and Other income, net .</t>
  </si>
  <si>
    <t>Commitments and Contingencies</t>
  </si>
  <si>
    <t>Commitments and Contingencies Disclosure [Abstract]</t>
  </si>
  <si>
    <t>COMMITMENTS AND CONTINGENCIES</t>
  </si>
  <si>
    <t xml:space="preserve"> COMMITMENTS AND CONTINGENCIES Commitments and contingencies primarily consist of lease commitments, guarantees and indemnifications, and litigation and claims. 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In some cases, we have guaranteed debt and other financial obligations of outside third parties and unconsolidated affiliates, including Ford. Expiration dates vary, and guarantees will terminate on payment and/or cancellation of the underlying obligation. A payment by us would be triggered by failure of the guaranteed party to fulfill its obligation covered by the guarantee. In some circumstances, we are entitled to recover from Ford, an affiliate of Ford, or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under these guarantees and limited indemnities totaled $46 million and $80 million at March 31, 2016 and December 31, 2015 , respectively. Of these values, $40 million and $74 million at March 31, 2016 and December 31, 2015 , respectively, were counter-guaranteed by Ford to us. There were no recorded liabilities related to guarantees and limited indemnities at March 31, 2016 and December 31, 2015 . Litigation and Claims Various legal actions, proceedings, and claims (generally, “matters”) are pending or may be instituted or asserted against us. These include but are not limited to matters arising out of governmental regulations; tax matters; alleged illegal acts resulting in fines or penalties; financial services; employment-related matters; dealer and other contractual relationships; personal injury matters; investor matters; and financial reporting matters. Certain of the pending legal actions are, or purport to be, class actions. Some of the matters involve or may involve claims for compensatory, punitive, or antitrust or other treble damages in very large amounts, sanction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14. COMMITMENTS AND CONTINGENCIES (Continued) 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to us and could require us to pay damages or make other expenditures. We do not reasonably expect, based on our analysis, that such matters would have a material effect on future financial statements for a particular year, although such an outcome is possible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t>
  </si>
  <si>
    <t>Accounting Policies (Policies)</t>
  </si>
  <si>
    <t>Basis of Accounting and Intercompany Transactions [Abstract]</t>
  </si>
  <si>
    <t>Basis of Accounting and Intercompany Transactions [Policy Text Block]</t>
  </si>
  <si>
    <t>The consolidated financial statements have been prepared in conformity with generally accepted accounting principles in the United States of America (“GAAP”) for interim financial information, and instructions to the Quarterly Report on Form 10-Q and Rule 10-01 of Regulation S-X.</t>
  </si>
  <si>
    <t>Income Tax Disclosure [Abstract]</t>
  </si>
  <si>
    <t>Income Tax, Policy [Policy Text Block]</t>
  </si>
  <si>
    <t>Provision for Income Taxes For interim tax reporting we estimate one single effective tax rate, which is applied to the year-to-date ordinary income/(loss). Tax effects of significant unusual or infrequently occurring items are excluded from the estimated annual effective tax rate calculation and recognized in the interim period in which they occur.</t>
  </si>
  <si>
    <t>Loans and Leases Receivable Disclosure [Abstract]</t>
  </si>
  <si>
    <t>Finance, Loans and Leases Receivable, Policy [Policy Text Block]</t>
  </si>
  <si>
    <t>The accrual of revenue is discontinued at the time a receivable is determined to be uncollectibl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A restructuring of debt constitutes a TDR if we grant a concession to a debto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Finance receivables involved in TDRs are specifically assessed for impairment. Aging For all finance receivables, we define “past due” as any payment, including principal and interest, that is at least 31 days past the contractual due date .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 Impaired non-consumer receivables represent accounts with dealers that have weak or poor financial metrics or dealer financing that has been modified in TDRs.</t>
  </si>
  <si>
    <t>Lease Policy [Abstract]</t>
  </si>
  <si>
    <t>Lease, Policy [Policy Text Block]</t>
  </si>
  <si>
    <t>Net investment in operating leases consist primarily of lease contracts for vehicles with retail customers, daily rental companies, government entities, and fleet customers with terms of 60 months or less .</t>
  </si>
  <si>
    <t>Derivatives, Policy [Policy Text Block]</t>
  </si>
  <si>
    <t xml:space="preserve">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t>
  </si>
  <si>
    <t>Guarantees and Indemnifications Policies [Policy Text Block]</t>
  </si>
  <si>
    <t>Guarantees and Indemnifications Guarantees and indemnifications are recorded at fair value at their inception. We regularly review our performance risk under these arrangements, and in the event it becomes probable we will be required to perform under a guarantee or indemnity, the amount of probable payment is recorded. For nearly all of our matters, where our historical experience with similar matters is of limited value (i.e., “non-pattern matters”), we evaluate the matters primarily based on the individual facts and circumstances. For non-pattern matters, we evaluate whether there is a reasonable possibility of a material loss in excess of any accrual that can be estimated.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t>
  </si>
  <si>
    <t>Cash, Cash Equivalents, and Marketable Securities (Tables)</t>
  </si>
  <si>
    <t>Schedule of Fair Value, Assets Measured on Recurring Basis [Table Text Block]</t>
  </si>
  <si>
    <t>The following table categorizes the fair values of cash and cash equivalents and marketable securities measured at fair value on a recurring basis on our balance sheet (in millions): Fair Value Level March 31, December 31, 2015 Cash and cash equivalents U.S. government 1 $ 450 $ — U.S. government agencies 2 25 — Non-U.S. government and agencies 2 500 266 Corporate debt 2 50 — Total marketable securities classified as cash equivalents 1,025 266 Cash, time deposits and money market funds 9,325 8,620 Total cash and cash equivalents $ 10,350 $ 8,886 Marketable securities U.S. government 1 $ 1,594 $ 298 U.S. government agencies 2 1,746 1,169 Non-U.S. government and agencies 2 1,194 832 Corporate debt 2 294 384 Other marketable securities 2 44 40 Total marketable securities $ 4,872 $ 2,723</t>
  </si>
  <si>
    <t>Finance Receivables (Tables)</t>
  </si>
  <si>
    <t>Financing Receivables [Line Items]</t>
  </si>
  <si>
    <t>Schedule of Accounts, Notes, Loans and Financing Receivable [Table Text Block]</t>
  </si>
  <si>
    <t xml:space="preserve">Finance receivables, net were as follows (in millions): March 31, December 31, Consumer Retail financing, gross $ 63,185 $ 62,068 Unearned interest supplements from Ford and affiliated companies (2,231 ) (2,119 ) Consumer finance receivables 60,954 59,949 Non-Consumer Dealer financing 38,523 36,037 Other financing 1,209 1,210 Non-Consumer finance receivables 39,732 37,247 Total recorded investment $ 100,686 $ 97,196 Recorded investment in finance receivables $ 100,686 $ 97,196 Allowance for credit losses (410 ) (373 ) Finance receivables, net $ 100,276 $ 96,823 Net finance receivables subject to fair value (a) $ 98,286 $ 95,008 Fair value 99,678 96,180 __________ (a) At March 31, 2016 and December 31, 2015 , excludes $2.0 billion and $1.8 billion , respectively, of certain receivables (primarily direct financing leases) that are not subject to fair value disclosure requirements. The fair value of finance receivables is categorized within Level 3 of the hierarchy. </t>
  </si>
  <si>
    <t>Schedule of Aging Analysis for Total Finance Receivables [Table Text Block]</t>
  </si>
  <si>
    <t>The aging analysis of finance receivables balances was as follows (in millions): March 31, December 31, Consumer 31-60 days past due $ 611 $ 708 61-90 days past due 81 108 91-120 days past due 27 27 Greater than 120 days past due 40 38 Total past due 759 881 Current 60,195 59,068 Consumer finance receivables 60,954 59,949 Non-Consumer Total past due 104 116 Current 39,628 37,131 Non-Consumer finance receivables 39,732 37,247 Total recorded investment $ 100,686 $ 97,196</t>
  </si>
  <si>
    <t>Commercial Portfolio Segment [Member]</t>
  </si>
  <si>
    <t>Schedule of Financing Receivable Credit Quality Indicators [Table Text Block]</t>
  </si>
  <si>
    <t>The credit quality analysis of our dealer financing receivables was as follows (in millions): March 31, December 31, Dealer financing Group I $ 29,334 $ 27,054 Group II 7,204 7,185 Group III 1,857 1,687 Group IV 128 111 Total recorded investment $ 38,523 $ 36,037</t>
  </si>
  <si>
    <t>Net Investment in Operating Leases (Tables)</t>
  </si>
  <si>
    <t>Net investment in operating leases [Table Text Block]</t>
  </si>
  <si>
    <t>Net investment in operating leases were as follows (in millions): March 31, December 31, Vehicles, at cost (a) $ 30,803 $ 29,673 Accumulated depreciation (4,862 ) (4,545 ) Net investment in operating leases before allowance for credit losses 25,941 25,128 Allowance for credit losses (53 ) (49 ) Net investment in operating leases $ 25,888 $ 25,079 __________ (a) Includes interest supplements and residual support payments we receive on certain leasing transactions under agreements with Ford and affiliated companies, and other vehicle acquisition costs.</t>
  </si>
  <si>
    <t>Allowance for Credit Losses (Tables)</t>
  </si>
  <si>
    <t>Allowance for Credit Losses on Financing and Loans and Leases Receivable [Table Text Block]</t>
  </si>
  <si>
    <t>An analysis of the allowance for credit losses related to finance receivables and net investment in operating leases for the periods ended March 31 (in millions) was as follows: First Quarter 2016 Finance Receivables Net Investment in Operating Leases Total Allowance Consumer Non-Consumer Total Allowance for credit losses Beginning balance $ 357 $ 16 $ 373 $ 49 $ 422 Charge-offs (102 ) 1 (101 ) (40 ) (141 ) Recoveries 29 1 30 19 49 Provision for credit losses 102 1 103 25 128 Other (a) 4 1 5 — 5 Ending balance $ 390 $ 20 $ 410 $ 53 $ 463 Analysis of ending balance of allowance for credit losses Collective impairment allowance $ 371 $ 13 $ 384 $ 53 $ 437 Specific impairment allowance 19 7 26 — 26 Ending balance 390 20 410 53 $ 463 Analysis of ending balance of finance receivables and net investment in operating leases Collectively evaluated for impairment 60,581 39,583 100,164 25,941 Specifically evaluated for impairment 373 149 522 — Recorded investment 60,954 39,732 100,686 25,941 Ending balance, net of allowance for credit losses $ 60,564 $ 39,712 $ 100,276 $ 25,888 __________ (a) Primarily represents amounts related to translation adjustments. First Quarter 2015 Finance Receivables Net Investment in Operating Leases Total Allowance Consumer Non-Consumer Total Allowance for credit losses Beginning balance $ 305 $ 16 $ 321 $ 38 $ 359 Charge-offs (80 ) 1 (79 ) (30 ) (109 ) Recoveries 30 2 32 15 47 Provision for credit losses 53 (4 ) 49 18 67 Other (a) (7 ) (2 ) (9 ) — (9 ) Ending balance $ 301 $ 13 $ 314 $ 41 $ 355 Analysis of ending balance of allowance for credit losses Collective impairment allowance $ 280 $ 12 $ 292 $ 41 $ 333 Specific impairment allowance 21 1 22 — 22 Ending balance 301 13 314 41 $ 355 Analysis of ending balance of finance receivables and net investment in operating leases Collectively evaluated for impairment 53,135 33,153 86,288 22,025 Specifically evaluated for impairment 396 128 524 — Recorded investment 53,531 33,281 86,812 22,025 Ending balance, net of allowance for credit losses $ 53,230 $ 33,268 $ 86,498 $ 21,984 __________ (a) Primarily represents amounts related to translation adjustments.</t>
  </si>
  <si>
    <t>Transfers of Receivables (Tables)</t>
  </si>
  <si>
    <t>Schedule of Assets and Liabilities Related to Securitization Transactions [Table Text Block]</t>
  </si>
  <si>
    <t>The following tables show the assets and debt related to our securitization transactions that were included in our financial statements (in billions): March 31, 2016 Cash and Cash Equivalents Finance Receivables and Net Investment in Operating Leases (a) Related Debt (c) Before Allowance for Credit Losses Allowance for Credit Losses After Allowance for Credit Losses VIE (b) Retail financing $ 1.6 $ 24.2 $ 0.2 $ 24.0 $ 21.3 Wholesale financing 0.3 26.0 — 26.0 13.3 Finance receivables 1.9 50.2 0.2 50.0 34.6 Net investment in operating leases 0.7 13.3 — 13.3 8.7 Total VIE $ 2.6 $ 63.5 $ 0.2 $ 63.3 $ 43.3 Non-VIE Retail financing $ 0.4 $ 6.5 $ — $ 6.5 $ 6.0 Wholesale financing — 0.8 — 0.8 0.6 Finance receivables 0.4 7.3 — 7.3 6.6 Net investment in operating leases — — — — — Total Non-VIE $ 0.4 $ 7.3 $ — $ 7.3 $ 6.6 Total securitization transactions Retail financing $ 2.0 $ 30.7 $ 0.2 $ 30.5 $ 27.3 Wholesale financing 0.3 26.8 — 26.8 13.9 Finance receivables 2.3 57.5 0.2 57.3 41.2 Net investment in operating leases 0.7 13.3 — 13.3 8.7 Total securitization transactions $ 3.0 $ 70.8 $ 0.2 $ 70.6 $ 49.9 __________ (a) Unearned interest supplements and residual support are excluded from securitization transactions. (b) Includes assets to be used to settle the liabilities of the consolidated VIEs. (c) Includes unamortized discount and debt issuance costs. NOTE 6. TRANSFERS OF RECEIVABLES (Continued) December 31, 2015 Cash and Cash Equivalents Finance Receivables and Net Investment in Operating Leases (a) Related Debt (c) Before Allowance for Credit Losses Allowance for Credit Losses After Allowance for Credit Losses VIE (b) Retail financing $ 1.4 $ 20.9 $ 0.1 $ 20.8 $ 18.9 Wholesale financing 2.0 25.1 — 25.1 15.3 Finance receivables 3.4 46.0 0.1 45.9 34.2 Net investment in operating leases 0.5 13.3 — 13.3 8.9 Total VIE $ 3.9 $ 59.3 $ 0.1 $ 59.2 $ 43.1 Non-VIE Retail financing $ 0.4 $ 6.7 $ — $ 6.7 $ 6.1 Wholesale financing — 1.0 — 1.0 0.8 Finance receivables 0.4 7.7 — 7.7 6.9 Net investment in operating leases — — — — — Total Non-VIE $ 0.4 $ 7.7 $ — $ 7.7 $ 6.9 Total securitization transactions Retail financing $ 1.8 $ 27.6 $ 0.1 $ 27.5 $ 25.0 Wholesale financing 2.0 26.1 — 26.1 16.1 Finance receivables 3.8 53.7 0.1 53.6 41.1 Net investment in operating leases 0.5 13.3 — 13.3 8.9 Total securitization transactions $ 4.3 $ 67.0 $ 0.1 $ 66.9 $ 50.0 __________ (a) Unearned interest supplements and residual support are excluded from securitization transactions. (b) Includes assets to be used to settle the liabilities of the consolidated VIEs. (c) Includes unamortized discount and debt issuance costs.</t>
  </si>
  <si>
    <t>Derivative Financial Instruments and Hedging Activities (Tables)</t>
  </si>
  <si>
    <t>Income Effect of Derivative Financial Instruments [Table Text Block]</t>
  </si>
  <si>
    <t xml:space="preserve">The gains/(losses), by hedge designation, recorded in income for the periods ended March 31 were as follows (in millions): First Quarter 2016 2015 Fair value hedges Interest rate contracts Net interest settlements and accruals excluded from the assessment of hedge effectiveness $ 99 $ 88 Ineffectiveness (a) 17 6 Derivatives not designated as hedging instruments Interest rate contracts (48 ) (43 ) Foreign currency exchange contracts 33 65 Cross-currency interest rate swap contracts 195 89 Total $ 296 $ 205 __________ (a) For the first quarter of 2016 and 2015, hedge ineffectiveness reflects the net change in fair value on derivatives of $610 million gain and $221 million gain, respectively, and change in value on hedged debt attributable to the change in benchmark interest rates of $593 million loss and $215 million loss, respectively. </t>
  </si>
  <si>
    <t>Balance Sheet Effect of Derivative Financial Instruments [Table Text Block]</t>
  </si>
  <si>
    <t>The fair value of our derivative instruments and the associated notional amounts, presented gross, were as follows (in millions): March 31, 2016 December 31, 2015 Notional Fair Value of Assets Fair Value of Liabilities Notional Fair Value of Assets Fair Value of Liabilities Fair value hedges Interest rate contracts $ 32,843 $ 1,184 $ — $ 28,964 $ 670 $ 16 Derivatives not designated as hedging instruments Interest rate contracts 65,538 182 159 62,638 159 112 Foreign currency exchange contracts (a) 2,138 49 8 1,713 22 4 Cross-currency interest rate swap contracts 3,701 195 37 3,137 73 111 Total derivative financial instruments, gross (b) $ 104,220 1,610 204 $ 96,452 924 243 Counterparty netting and collateral (c) (155 ) (155 ) (167 ) (167 ) Total derivative financial instruments, net $ 1,455 $ 49 $ 757 $ 76 __________ (a) Includes forward contracts between Ford Credit and an affiliated company. (b) All derivatives are categorized within Level 2 of the fair value hierarchy. (c) As of March 31, 2016 and December 31, 2015 , we did not receive or pledge any cash collateral.</t>
  </si>
  <si>
    <t>Other Assets and Other Liabilities and Deferred Income (Tables)</t>
  </si>
  <si>
    <t>Schedule of Other Assets and Other Liabilities [Table Text Block]</t>
  </si>
  <si>
    <t>Other assets were as follows (in millions): March 31, December 31, Accrued interest and other non-finance receivables $ 753 $ 763 Collateral held for resale, at net realizable value 524 498 Prepaid reinsurance premiums and other reinsurance receivables 481 472 Property and equipment, net of accumulated depreciation (a) 150 142 Deferred charges – income taxes 142 135 Investment in non-consolidated affiliates 138 133 Restricted cash (b) 77 56 Deferred charges 72 63 Other 26 24 Total other assets $ 2,363 $ 2,286 __________ (a) Accumulated depreciation was $338 million and $335 million at March 31, 2016 and December 31, 2015 , respectively. (b) 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Other liabilities and deferred income were as follows (in millions): March 31, December 31, Interest payable $ 544 $ 553 Unearned insurance premiums 493 484 Tax related payables to Ford and affiliated companies 107 105 Unrecognized tax benefits 78 75 Other 479 448 Total other liabilities and deferred income $ 1,701 $ 1,665</t>
  </si>
  <si>
    <t>Debt (Tables)</t>
  </si>
  <si>
    <t>Schedule of Debt [Table Text Block]</t>
  </si>
  <si>
    <t>Debt outstanding and interest rates were as follows (in millions): Interest Rates Debt Average Contractual Average Effective March 31, December 31, 2016 2015 2016 2015 Short-term debt Unsecured debt Floating rate demand notes $ 5,992 $ 5,926 Commercial paper 1,960 1,722 Other short-term debt 2,944 2,708 Asset-backed debt 1,064 1,855 Total short-term debt 11,960 12,211 1.8 % 1.6 % 1.8 % 1.6 % Long-term debt Unsecured debt Notes payable within one year 13,668 10,254 Notes payable after one year 52,151 48,672 Asset-backed debt (a) Notes payable within one year 20,231 18,855 Notes payable after one year 28,638 29,390 Unamortized discount (22 ) (25 ) Unamortized issuance costs (238 ) (214 ) Fair value adjustments (b) 1,046 458 Total long-term debt 115,474 107,390 2.4 % 2.3 % 2.5 % 2.4 % Total debt $ 127,434 $ 119,601 2.3 % 2.2 % 2.4 % 2.3 % Fair value of debt (c) $ 128,701 $ 120,546 __________ (a) 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b) Adjustments related to designated fair value hedges of unsecured debt. (c) The fair value of debt includes $10.9 billion and $10.4 billion of short-term debt at March 31, 2016 and December 31, 2015, respectively, carried at cost, which approximates fair value. All other debt is categorized within Level 2 of the fair value hierarchy.</t>
  </si>
  <si>
    <t>Accumulated Other Comprehensive Income/(Loss) (Tables)</t>
  </si>
  <si>
    <t>Schedule of Accumulated Other Comprehensive Income (Loss) [Table Text Block]</t>
  </si>
  <si>
    <t>The changes in the balance of Accumulated Other Comprehensive Income/(Loss) (“AOCI”) attributable to Ford Credit for the periods ended March 31 were as follows (in millions): First Quarter 2016 2015 Foreign currency translation Beginning balance $ (607 ) $ 160 Net gain/(loss) on foreign currency translation 172 (483 ) Other comprehensive income/(loss), net of tax 172 (483 ) Ending balance $ (435 ) $ (323 ) Total AOCI ending balance at March 31 $ (435 ) $ (323 )</t>
  </si>
  <si>
    <t>Other Income, Net (Tables)</t>
  </si>
  <si>
    <t>Schedule of Other Income [Table Text Block]</t>
  </si>
  <si>
    <t>The amounts included in Other income, net were as follows for the periods ended March 31 (in millions): First Quarter 2016 2015 Gains/(Losses) on derivatives $ 199 $ 115 Currency revaluation gains/(losses) (219 ) (151 ) Interest and investment income 28 25 Insurance fee income 21 16 Other 34 49 Total other income, net $ 63 $ 54</t>
  </si>
  <si>
    <t>Segment Information (Tables)</t>
  </si>
  <si>
    <t>Schedule of Segment Reporting Information, by Segment [Table Text Block]</t>
  </si>
  <si>
    <t>Key operating data for our business segments for the periods ended or at March 31 were as follows (in millions): Unallocated/Eliminations North International Unallocated Adjustment to Total Unallocated/Eliminations Total First Quarter 2016 Total revenue (b) $ 2,202 $ 413 $ (7 ) $ — $ (7 ) $ 2,608 Income before income taxes 394 127 (7 ) — (7 ) 514 Other disclosures: Depreciation on vehicles subject to operating leases 1,008 6 — — — 1,014 Interest expense 503 143 — — — 646 Provision for credit losses 109 19 — — — 128 Net finance receivables and net investment in operating leases 105,958 25,872 — (5,666 ) (5,666 ) 126,164 Total assets 116,092 30,082 — — — 146,174 First Quarter 2015 Total revenue (b) $ 1,897 $ 410 $ (25 ) $ — $ (25 ) $ 2,282 Income before income taxes 379 129 (25 ) — (25 ) 483 Other disclosures: Depreciation on vehicles subject to operating leases 811 5 — — — 816 Interest expense 482 156 — — — 638 Provision for credit losses 55 12 — — — 67 Net finance receivables and net investment in operating leases 91,203 21,658 — (4,379 ) (4,379 ) 108,482 Total assets 100,692 25,683 — — — 126,375 __________ (a) Includes unearned interest supplements and residual support, allowances for credit losses, and other (primarily accumulated supplemental depreciation). (b) Represents Total financing revenue, Insurance premiums earned , and Other income, net .</t>
  </si>
  <si>
    <t>Cash, Cash Equivalents, and Marketable Securities (Details) - USD ($) $ in Millions</t>
  </si>
  <si>
    <t>Dec. 31, 2014</t>
  </si>
  <si>
    <t>Fair Value, Assets and Liabilities Measured on Recurring Basis [Line Items]</t>
  </si>
  <si>
    <t>Total cash and cash equivalents</t>
  </si>
  <si>
    <t>Fair Value, Measurements, Recurring [Member]</t>
  </si>
  <si>
    <t>Investment Type [Member] | Fair Value, Estimate Not Practicable, Carrying (Reported) Amount [Member]</t>
  </si>
  <si>
    <t>Cash, time deposits and money market funds</t>
  </si>
  <si>
    <t>U.S. government | Fair Value, Measurements, Recurring [Member] | Level 1 [Member]</t>
  </si>
  <si>
    <t>U.S. government agencies | Fair Value, Measurements, Recurring [Member] | Level 2 [Member]</t>
  </si>
  <si>
    <t>Foreign Government Debt Securities [Member] | Fair Value, Measurements, Recurring [Member] | Level 2 [Member]</t>
  </si>
  <si>
    <t>Corporate debt | Fair Value, Measurements, Recurring [Member] | Level 2 [Member]</t>
  </si>
  <si>
    <t>Other Debt Obligations [Member] | Fair Value, Measurements, Recurring [Member] | Level 2 [Member]</t>
  </si>
  <si>
    <t>Finance Receivables, Net (Details) - USD ($) $ in Millions</t>
  </si>
  <si>
    <t>Net Finance Receivables [Abstract]</t>
  </si>
  <si>
    <t>Allowance for credit losses</t>
  </si>
  <si>
    <t>Net finance receivables subject to fair value</t>
  </si>
  <si>
    <t>Fair value</t>
  </si>
  <si>
    <t>Finance receivables not subject to fair value</t>
  </si>
  <si>
    <t>Other Assets on Statement of Financial Position [Member]</t>
  </si>
  <si>
    <t>Uncollected interest receivable excluded from finance receivable</t>
  </si>
  <si>
    <t>Consumer Portfolio Segment [Member]</t>
  </si>
  <si>
    <t>Consumer Portfolio Segment [Member] | Securitization Transactions [Member]</t>
  </si>
  <si>
    <t>Amount of finance receivables that secure certain debt obligations</t>
  </si>
  <si>
    <t>Commercial Portfolio Segment [Member] | Securitization Transactions [Member]</t>
  </si>
  <si>
    <t>Automobile Loan [Member] | Consumer Portfolio Segment [Member]</t>
  </si>
  <si>
    <t>Finance receivables before unearned interest supplements</t>
  </si>
  <si>
    <t>Unearned interest supplements from Ford and affiliated companies</t>
  </si>
  <si>
    <t>Wholesale and Dealer Loans [Member] | Commercial Portfolio Segment [Member]</t>
  </si>
  <si>
    <t>Other Finance Receivables [Member] | Commercial Portfolio Segment [Member]</t>
  </si>
  <si>
    <t>Finance Receivables - Aging Analysis (Details) - USD ($) $ in Millions</t>
  </si>
  <si>
    <t>Accounts, Notes, Loans and Financing Receivable [Line Items]</t>
  </si>
  <si>
    <t>Number Of Days After Which Finance Receivable Is Considered Past Due</t>
  </si>
  <si>
    <t>any payment, including principal and interest, that is at least 31 days past the contractual due date</t>
  </si>
  <si>
    <t>Number Of Days At Which Finance Receivables Are In Process Of Collection</t>
  </si>
  <si>
    <t>90 days</t>
  </si>
  <si>
    <t>Finance Receivables Aging Analysis [Abstract]</t>
  </si>
  <si>
    <t>Financing Receivable, Recorded Investment, 90 Days Past Due and Still Accruing</t>
  </si>
  <si>
    <t>Total past due</t>
  </si>
  <si>
    <t>Current</t>
  </si>
  <si>
    <t>Consumer Portfolio Segment [Member] | 31-60 Days Past Due [Member]</t>
  </si>
  <si>
    <t>Consumer Portfolio Segment [Member] | 61-90 Days Past Due [Member]</t>
  </si>
  <si>
    <t>Consumer Portfolio Segment [Member] | 91-120 Days Past Due [Member]</t>
  </si>
  <si>
    <t>Consumer Portfolio Segment [Member] | Greater Than 120 Days Past Due [Member]</t>
  </si>
  <si>
    <t>Finance Receivables - Credit Quality,Impaired Receivables, TDRs and Non-Accrual Status (Details) - USD ($) $ in Millions</t>
  </si>
  <si>
    <t>Number of Days Past Due After Which Consumer Receivables are Considered Impaired</t>
  </si>
  <si>
    <t>greater than 120 days past due</t>
  </si>
  <si>
    <t>Pass [Member]</t>
  </si>
  <si>
    <t>Term, in days, for credit quality rating</t>
  </si>
  <si>
    <t>current to 60 days past due</t>
  </si>
  <si>
    <t>Special Mention [Member] | Minimum [Member]</t>
  </si>
  <si>
    <t>Finance Receivables Credit Quality Ratings Term Range</t>
  </si>
  <si>
    <t>61 days</t>
  </si>
  <si>
    <t>Special Mention [Member] | Maximum [Member]</t>
  </si>
  <si>
    <t>120 days</t>
  </si>
  <si>
    <t>Substandard [Member]</t>
  </si>
  <si>
    <t>Impaired Financing Receivable, Recorded Investment</t>
  </si>
  <si>
    <t>Impaired Financing Receivable Recorded Investment, Percentage of Receivable</t>
  </si>
  <si>
    <t>0.60%</t>
  </si>
  <si>
    <t>0.40%</t>
  </si>
  <si>
    <t>Commercial Portfolio Segment [Member] | Wholesale and Dealer Loans [Member]</t>
  </si>
  <si>
    <t>Commercial Portfolio Segment [Member] | Wholesale and Dealer Loans [Member] | Group I</t>
  </si>
  <si>
    <t>Commercial Portfolio Segment [Member] | Wholesale and Dealer Loans [Member] | Group II</t>
  </si>
  <si>
    <t>Commercial Portfolio Segment [Member] | Wholesale and Dealer Loans [Member] | Group III</t>
  </si>
  <si>
    <t>Commercial Portfolio Segment [Member] | Wholesale and Dealer Loans [Member] | Group IV</t>
  </si>
  <si>
    <t>Net Investment in Operating Leases (Details) - USD ($) $ in Millions</t>
  </si>
  <si>
    <t>Property Subject to or Available for Operating Lease [Line Items]</t>
  </si>
  <si>
    <t>Length of lease contract</t>
  </si>
  <si>
    <t>60 months or less</t>
  </si>
  <si>
    <t>Vehicles, at cost</t>
  </si>
  <si>
    <t>Accumulated depreciation</t>
  </si>
  <si>
    <t>Net investment in operating leases before allowance for credit losses</t>
  </si>
  <si>
    <t>Securitization Transactions [Member]</t>
  </si>
  <si>
    <t>Allowance for Credit Losses (Details) - USD ($) $ in Millions</t>
  </si>
  <si>
    <t>Allowance for credit losses, finance receivables</t>
  </si>
  <si>
    <t>Beginning balance</t>
  </si>
  <si>
    <t>Charge-offs</t>
  </si>
  <si>
    <t>Recoveries</t>
  </si>
  <si>
    <t>Ending balance</t>
  </si>
  <si>
    <t>Analysis of ending balance of allowance for credit losses, finance receivables</t>
  </si>
  <si>
    <t>Collective impairment allowance</t>
  </si>
  <si>
    <t>Specific impairment allowance</t>
  </si>
  <si>
    <t>Analysis of ending balance of finance receivables</t>
  </si>
  <si>
    <t>Collectively evaluated for impairment</t>
  </si>
  <si>
    <t>Specifically evaluated for impairment</t>
  </si>
  <si>
    <t>Ending balance, net of allowance for credit losses</t>
  </si>
  <si>
    <t>Allowance for credit losses, net investment in operating leases</t>
  </si>
  <si>
    <t>Analysis of Ending Balance of Allowance for Credit Losses, Net Investment in Operating Leases [Abstract]</t>
  </si>
  <si>
    <t>Analysis of ending balance of net investment in operating leases</t>
  </si>
  <si>
    <t>Individually evaluated for impairment</t>
  </si>
  <si>
    <t>Ending balance, net investment in operating leases</t>
  </si>
  <si>
    <t>Total allowance</t>
  </si>
  <si>
    <t>Analysis of Ending Balance of Finance Receivables and Net Investment in Operating Leases [Abstract]</t>
  </si>
  <si>
    <t>Net Investment in Operating Leases [Member]</t>
  </si>
  <si>
    <t>Financing Receivable, Allowance for Credit Losses [Line Items]</t>
  </si>
  <si>
    <t>Transfers of Receivables - Assets and Liabilities of Securitizations (Details) - USD ($) $ in Millions</t>
  </si>
  <si>
    <t>Securitization Transactions [Line Items]</t>
  </si>
  <si>
    <t>Financing and Loans and Leases Receivable Allowance</t>
  </si>
  <si>
    <t>Finance Receivables &amp; Net Investment In Operating Leases, After Allowance for Credit Losses</t>
  </si>
  <si>
    <t>Related Debt</t>
  </si>
  <si>
    <t>Securitization Transactions [Member] | Consolidated Entity Including Variable Interest Entities (VIE) [Member]</t>
  </si>
  <si>
    <t>Finance Receivables &amp; Net Investment in Operating Leases, Before Allowance for Credit Losses</t>
  </si>
  <si>
    <t>Securitization Transactions [Member] | Consolidated Entity Including Variable Interest Entities (VIE) [Member] | Financing Receivable [Member]</t>
  </si>
  <si>
    <t>Securitization Transactions [Member] | Consolidated Entity Including Variable Interest Entities (VIE) [Member] | Retail [Member]</t>
  </si>
  <si>
    <t>Securitization Transactions [Member] | Consolidated Entity Including Variable Interest Entities (VIE) [Member] | Wholesale [Member]</t>
  </si>
  <si>
    <t>Securitization Transactions [Member] | Consolidated Entity Including Variable Interest Entities (VIE) [Member] | Net Investment in Operating Leases [Member]</t>
  </si>
  <si>
    <t>Securitization Transactions [Member] | Variable Interest Entity, Primary Beneficiary [Member]</t>
  </si>
  <si>
    <t>Securitization Transactions [Member] | Variable Interest Entity, Primary Beneficiary [Member] | Financing Receivable [Member]</t>
  </si>
  <si>
    <t>Securitization Transactions [Member] | Variable Interest Entity, Primary Beneficiary [Member] | Retail [Member]</t>
  </si>
  <si>
    <t>Securitization Transactions [Member] | Variable Interest Entity, Primary Beneficiary [Member] | Wholesale [Member]</t>
  </si>
  <si>
    <t>Securitization Transactions [Member] | Variable Interest Entity, Primary Beneficiary [Member] | Net Investment in Operating Leases [Member]</t>
  </si>
  <si>
    <t>Securitization Transactions [Member] | Consolidated Entity Excluding Variable Interest Entities (VIE) [Member]</t>
  </si>
  <si>
    <t>Securitization Transactions [Member] | Consolidated Entity Excluding Variable Interest Entities (VIE) [Member] | Financing Receivable [Member]</t>
  </si>
  <si>
    <t>Securitization Transactions [Member] | Consolidated Entity Excluding Variable Interest Entities (VIE) [Member] | Retail [Member]</t>
  </si>
  <si>
    <t>Securitization Transactions [Member] | Consolidated Entity Excluding Variable Interest Entities (VIE) [Member] | Wholesale [Member]</t>
  </si>
  <si>
    <t>Securitization Transactions [Member] | Consolidated Entity Excluding Variable Interest Entities (VIE) [Member] | Net Investment in Operating Leases [Member]</t>
  </si>
  <si>
    <t>Variable Interest Entities (Details) - USD ($) $ in Millions</t>
  </si>
  <si>
    <t>Variable Interest Entity, Not Primary Beneficiary [Member]</t>
  </si>
  <si>
    <t>Variable Interest Entity [Line Items]</t>
  </si>
  <si>
    <t>Total maximum exposure</t>
  </si>
  <si>
    <t>Income Effect of Derivative Financial Instruments (Details) - USD ($) $ in Millions</t>
  </si>
  <si>
    <t>Derivative [Line Items]</t>
  </si>
  <si>
    <t>Derivative, Gain (Loss) on Derivative, Net</t>
  </si>
  <si>
    <t>Designated as Hedging Instrument [Member] | Fair Value Hedging [Member] | Interest Rate Contract [Member]</t>
  </si>
  <si>
    <t>Net interest settlements and accruals excluded from the assessment of hedge effectiveness</t>
  </si>
  <si>
    <t>Ineffectiveness</t>
  </si>
  <si>
    <t>Change in Unrealized Gain (Loss) on Fair Value Hedging Instruments</t>
  </si>
  <si>
    <t>Change in Unrealized Gain (Loss) on Hedged Item in Fair Value Hedge</t>
  </si>
  <si>
    <t>Not Designated as Hedging Instrument [Member] | Interest Rate Contract [Member]</t>
  </si>
  <si>
    <t>Not Designated as Hedging Instrument [Member] | Foreign Exchange Contract [Member]</t>
  </si>
  <si>
    <t>Not Designated as Hedging Instrument [Member] | Cross Currency Interest Rate Contract [Member]</t>
  </si>
  <si>
    <t>Balance Sheet Effect of Derivative Financial Instruments (Details) - USD ($) $ in Millions</t>
  </si>
  <si>
    <t>Notional</t>
  </si>
  <si>
    <t>Fair Value of Derivative Assets</t>
  </si>
  <si>
    <t>Derivative Asset, Fair Value, Amount Not Offset Against Collateral</t>
  </si>
  <si>
    <t>Derivative Asset</t>
  </si>
  <si>
    <t>Fair Value of Derivative Liabilities</t>
  </si>
  <si>
    <t>Derivative Liability, Fair Value, Amount Not Offset Against Collateral</t>
  </si>
  <si>
    <t>Derivative Liability</t>
  </si>
  <si>
    <t>Other Assets and Other Liabilities and Deferred Income (Details) - USD ($) $ in Millions</t>
  </si>
  <si>
    <t>Other Assets [Abstract]</t>
  </si>
  <si>
    <t>Accrued interest and other non-finance receivables</t>
  </si>
  <si>
    <t>Collateral held for resale, at net realizable value</t>
  </si>
  <si>
    <t>Prepaid reinsurance premiums and other reinsurance receivables</t>
  </si>
  <si>
    <t>Property and equipment, net of accumulated depreciation</t>
  </si>
  <si>
    <t>Deferred charges - income taxes</t>
  </si>
  <si>
    <t>Investment in non-consolidated affiliates</t>
  </si>
  <si>
    <t>Restricted cash</t>
  </si>
  <si>
    <t>Deferred charges</t>
  </si>
  <si>
    <t>Total other assets</t>
  </si>
  <si>
    <t>Other Liabilities and Deferred Income [Abstract]</t>
  </si>
  <si>
    <t>Interest payable</t>
  </si>
  <si>
    <t>Unearned insurance premiums</t>
  </si>
  <si>
    <t>Tax Related payables to Ford and affiliated companies</t>
  </si>
  <si>
    <t>Unrecognized Tax Benefits, Other Liabilities</t>
  </si>
  <si>
    <t>Total other liabilities and deferred income</t>
  </si>
  <si>
    <t>Debt (Details) - USD ($) $ in Millions</t>
  </si>
  <si>
    <t>Debt Instrument [Line Items]</t>
  </si>
  <si>
    <t>Total short-term debt</t>
  </si>
  <si>
    <t>Unamortized discount</t>
  </si>
  <si>
    <t>Unamortized issuance costs</t>
  </si>
  <si>
    <t>Fair value adjustments</t>
  </si>
  <si>
    <t>Total long-term debt</t>
  </si>
  <si>
    <t>Total debt</t>
  </si>
  <si>
    <t>Fair value of debt</t>
  </si>
  <si>
    <t>Average Contractual (interest rate)</t>
  </si>
  <si>
    <t>2.30%</t>
  </si>
  <si>
    <t>2.20%</t>
  </si>
  <si>
    <t>Average Effective (interest rate)</t>
  </si>
  <si>
    <t>2.40%</t>
  </si>
  <si>
    <t>Short Term Debt Carrying Value Fair Value</t>
  </si>
  <si>
    <t>Floating Rate Demand Notes [Member]</t>
  </si>
  <si>
    <t>Unsecured commercial paper [Member]</t>
  </si>
  <si>
    <t>Other short-term debt [Member]</t>
  </si>
  <si>
    <t>Asset-backed Securities [Member]</t>
  </si>
  <si>
    <t>Notes payable within one year</t>
  </si>
  <si>
    <t>Notes payable after one year</t>
  </si>
  <si>
    <t>Total short-term debt [Member]</t>
  </si>
  <si>
    <t>1.80%</t>
  </si>
  <si>
    <t>1.60%</t>
  </si>
  <si>
    <t>Unsecured Debt [Member]</t>
  </si>
  <si>
    <t>Total long-term debt [Member]</t>
  </si>
  <si>
    <t>2.50%</t>
  </si>
  <si>
    <t>Accumulated Other Comprehensive Income/(Loss) (Details) - USD ($)</t>
  </si>
  <si>
    <t>Cumulative Translation Adjustment Summary [Roll Forward]</t>
  </si>
  <si>
    <t>Beginning Balance</t>
  </si>
  <si>
    <t>Net gain/(loss) on Foreign Currency Translation</t>
  </si>
  <si>
    <t>Ending Balance</t>
  </si>
  <si>
    <t>Accumulated Other Comprehensive Income (Loss), Net of Tax</t>
  </si>
  <si>
    <t>Other Comprehensive Income (Loss), Foreign Currency Translation Adjustment, Tax [Abstract]</t>
  </si>
  <si>
    <t>Net gain/(loss) on foreign currency translation, tax adjustment</t>
  </si>
  <si>
    <t>Accumulated Other Comprehensive Income (Loss) [Member]</t>
  </si>
  <si>
    <t>Other Income, Net (Details) - USD ($) $ in Millions</t>
  </si>
  <si>
    <t>Gains/(Losses) on derivatives</t>
  </si>
  <si>
    <t>Currency revaluation gains/(losses)</t>
  </si>
  <si>
    <t>Interest and investment income</t>
  </si>
  <si>
    <t>Insurance Fee Income</t>
  </si>
  <si>
    <t>Total other income, net</t>
  </si>
  <si>
    <t>Segment Information (Details) - USD ($) $ in Millions</t>
  </si>
  <si>
    <t>Segment Reporting Information [Line Items]</t>
  </si>
  <si>
    <t>Total revenue</t>
  </si>
  <si>
    <t>Other disclosures [Abstract]</t>
  </si>
  <si>
    <t>Net finance receivables and net investment in operating leases</t>
  </si>
  <si>
    <t>North America Segment [Member]</t>
  </si>
  <si>
    <t>International Segment [Member]</t>
  </si>
  <si>
    <t>Unallocated Risk Management [Member]</t>
  </si>
  <si>
    <t>Adjustment to Receivables [Member]</t>
  </si>
  <si>
    <t>Total Unallocated/Eliminations [Member]</t>
  </si>
  <si>
    <t>Commitments and Contingencies (Details) - USD ($)</t>
  </si>
  <si>
    <t>Minimum rentals on operating leases [Abstract]</t>
  </si>
  <si>
    <t>Guarantor Obligations, Current Carrying Value</t>
  </si>
  <si>
    <t>Counter Guarantee [Member] | Ford Motor Company [Member]</t>
  </si>
  <si>
    <t>Counter guarantee</t>
  </si>
  <si>
    <t>Financial Guarantee [Member]</t>
  </si>
  <si>
    <t>Maximum potential payment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80"/>
  </cols>
  <sheetData>
    <row r="1" spans="1:2">
      <c t="s" r="A1" s="1">
        <v>0</v>
      </c>
      <c t="s" r="B1" s="2">
        <v>1</v>
      </c>
    </row>
    <row r="2" spans="1:2">
      <c t="s" r="B2" s="2">
        <v>2</v>
      </c>
    </row>
    <row r="3" spans="1:2">
      <c t="s" r="A3" s="3">
        <v>3</v>
      </c>
      <c t="s" r="B3" s="3">
        <v>4</v>
      </c>
    </row>
    <row r="4" spans="1:2">
      <c t="s" r="A4" s="3">
        <v>5</v>
      </c>
      <c t="n" r="B4" s="5">
        <v>38009</v>
      </c>
    </row>
    <row r="5" spans="1:2">
      <c t="s" r="A5" s="3">
        <v>6</v>
      </c>
      <c t="s" r="B5" s="3">
        <v>7</v>
      </c>
    </row>
    <row r="6" spans="1:2">
      <c t="s" r="A6" s="3">
        <v>8</v>
      </c>
      <c t="s" r="B6" s="3">
        <v>9</v>
      </c>
    </row>
    <row r="7" spans="1:2">
      <c t="s" r="A7" s="3">
        <v>10</v>
      </c>
      <c t="s" r="B7" s="3">
        <v>11</v>
      </c>
    </row>
    <row r="8" spans="1:2">
      <c t="s" r="A8" s="3">
        <v>12</v>
      </c>
      <c t="s" r="B8" s="3">
        <v>13</v>
      </c>
    </row>
    <row r="9" spans="1:2">
      <c t="s" r="A9" s="3">
        <v>14</v>
      </c>
      <c t="n" r="B9" s="5">
        <v>2016</v>
      </c>
    </row>
    <row r="10" spans="1:2">
      <c t="s" r="A10" s="3">
        <v>15</v>
      </c>
      <c t="s" r="B10" s="4">
        <v>16</v>
      </c>
    </row>
    <row r="11" spans="1:2">
      <c t="s" r="A11" s="3">
        <v>17</v>
      </c>
      <c t="s" r="B11" s="3">
        <v>18</v>
      </c>
    </row>
    <row r="12" spans="1:2">
      <c t="s" r="A12" s="3">
        <v>19</v>
      </c>
      <c t="n" r="B12" s="5">
        <v>0</v>
      </c>
    </row>
    <row r="13" spans="1:2">
      <c t="s" r="A13" s="3">
        <v>20</v>
      </c>
      <c t="s" r="B13" s="3">
        <v>21</v>
      </c>
    </row>
    <row r="14" spans="1:2">
      <c t="s" r="A14" s="3">
        <v>22</v>
      </c>
      <c t="s" r="B14" s="3">
        <v>23</v>
      </c>
    </row>
    <row r="15" spans="1:2">
      <c t="s" r="A15" s="3">
        <v>24</v>
      </c>
      <c t="s" r="B15" s="3">
        <v>21</v>
      </c>
    </row>
    <row r="16" spans="1:2">
      <c t="s" r="A16" s="3">
        <v>25</v>
      </c>
      <c t="n" r="B16" s="6">
        <v>0</v>
      </c>
    </row>
    <row r="17" spans="1:2">
      <c t="s" r="A17" s="3">
        <v>26</v>
      </c>
      <c t="s" r="B17"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5</v>
      </c>
      <c t="s" r="B1" s="2">
        <v>1</v>
      </c>
    </row>
    <row r="2" spans="1:2">
      <c t="s" r="B2" s="2">
        <v>29</v>
      </c>
    </row>
    <row r="3" spans="1:2">
      <c t="s" r="A3" s="7">
        <v>146</v>
      </c>
    </row>
    <row r="4" spans="1:2">
      <c t="s" r="A4" s="3">
        <v>147</v>
      </c>
      <c t="s" r="B4" s="3">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9</v>
      </c>
    </row>
    <row r="3" spans="1:2">
      <c t="s" r="A3" s="7">
        <v>150</v>
      </c>
    </row>
    <row r="4" spans="1:2">
      <c t="s" r="A4" s="3">
        <v>151</v>
      </c>
      <c t="s" r="B4" s="3">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9</v>
      </c>
    </row>
    <row r="3" spans="1:2">
      <c t="s" r="A3" s="7">
        <v>154</v>
      </c>
    </row>
    <row r="4" spans="1:2">
      <c t="s" r="A4" s="3">
        <v>155</v>
      </c>
      <c t="s" r="B4" s="3">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7</v>
      </c>
      <c t="s" r="B1" s="2">
        <v>1</v>
      </c>
    </row>
    <row r="2" spans="1:2">
      <c t="s" r="B2" s="2">
        <v>29</v>
      </c>
    </row>
    <row r="3" spans="1:2">
      <c t="s" r="A3" s="7">
        <v>158</v>
      </c>
    </row>
    <row r="4" spans="1:2">
      <c t="s" r="A4" s="3">
        <v>159</v>
      </c>
      <c t="s" r="B4" s="3">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1</v>
      </c>
      <c t="s" r="B1" s="2">
        <v>1</v>
      </c>
    </row>
    <row r="2" spans="1:2">
      <c t="s" r="B2" s="2">
        <v>29</v>
      </c>
    </row>
    <row r="3" spans="1:2">
      <c t="s" r="A3" s="7">
        <v>162</v>
      </c>
    </row>
    <row r="4" spans="1:2">
      <c t="s" r="A4" s="3">
        <v>163</v>
      </c>
      <c t="s" r="B4" s="3">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65</v>
      </c>
      <c t="s" r="B1" s="2">
        <v>1</v>
      </c>
    </row>
    <row r="2" spans="1:2">
      <c t="s" r="B2" s="2">
        <v>29</v>
      </c>
    </row>
    <row r="3" spans="1:2">
      <c t="s" r="A3" s="7">
        <v>166</v>
      </c>
    </row>
    <row r="4" spans="1:2">
      <c t="s" r="A4" s="3">
        <v>167</v>
      </c>
      <c t="s" r="B4" s="3">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74</v>
      </c>
      <c t="s" r="B1" s="2">
        <v>1</v>
      </c>
    </row>
    <row r="2" spans="1:2">
      <c t="s" r="B2" s="2">
        <v>29</v>
      </c>
    </row>
    <row r="3" spans="1:2">
      <c t="s" r="A3" s="7">
        <v>169</v>
      </c>
    </row>
    <row r="4" spans="1:2">
      <c t="s" r="A4" s="3">
        <v>170</v>
      </c>
      <c t="s" r="B4" s="3">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72</v>
      </c>
      <c t="s" r="B1" s="2">
        <v>1</v>
      </c>
    </row>
    <row r="2" spans="1:2">
      <c t="s" r="B2" s="2">
        <v>29</v>
      </c>
    </row>
    <row r="3" spans="1:2">
      <c t="s" r="A3" s="7">
        <v>173</v>
      </c>
    </row>
    <row r="4" spans="1:2">
      <c t="s" r="A4" s="3">
        <v>174</v>
      </c>
      <c t="s" r="B4" s="3">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6</v>
      </c>
      <c t="s" r="B1" s="2">
        <v>1</v>
      </c>
    </row>
    <row r="2" spans="1:2">
      <c t="s" r="B2" s="2">
        <v>29</v>
      </c>
    </row>
    <row r="3" spans="1:2">
      <c t="s" r="A3" s="7">
        <v>177</v>
      </c>
    </row>
    <row r="4" spans="1:2">
      <c t="s" r="A4" s="3">
        <v>178</v>
      </c>
      <c t="s" r="B4" s="3">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0</v>
      </c>
      <c t="s" r="B1" s="2">
        <v>1</v>
      </c>
    </row>
    <row r="2" spans="1:2">
      <c t="s" r="B2" s="2">
        <v>29</v>
      </c>
    </row>
    <row r="3" spans="1:2">
      <c t="s" r="A3" s="7">
        <v>181</v>
      </c>
    </row>
    <row r="4" spans="1:2">
      <c t="s" r="A4" s="3">
        <v>182</v>
      </c>
      <c t="s" r="B4" s="3">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28</v>
      </c>
      <c t="s" r="B1" s="2">
        <v>1</v>
      </c>
    </row>
    <row r="2" spans="1:3">
      <c t="s" r="B2" s="2">
        <v>29</v>
      </c>
      <c t="s" r="C2" s="2">
        <v>30</v>
      </c>
    </row>
    <row r="3" spans="1:3">
      <c t="s" r="A3" s="7">
        <v>31</v>
      </c>
    </row>
    <row r="4" spans="1:3">
      <c t="s" r="A4" s="3">
        <v>32</v>
      </c>
      <c t="n" r="B4" s="6">
        <v>1318</v>
      </c>
      <c t="n" r="C4" s="6">
        <v>1120</v>
      </c>
    </row>
    <row r="5" spans="1:3">
      <c t="s" r="A5" s="3">
        <v>33</v>
      </c>
      <c t="n" r="B5" s="5">
        <v>736</v>
      </c>
      <c t="n" r="C5" s="5">
        <v>685</v>
      </c>
    </row>
    <row r="6" spans="1:3">
      <c t="s" r="A6" s="3">
        <v>34</v>
      </c>
      <c t="n" r="B6" s="5">
        <v>440</v>
      </c>
      <c t="n" r="C6" s="5">
        <v>374</v>
      </c>
    </row>
    <row r="7" spans="1:3">
      <c t="s" r="A7" s="3">
        <v>35</v>
      </c>
      <c t="n" r="B7" s="5">
        <v>12</v>
      </c>
      <c t="n" r="C7" s="5">
        <v>18</v>
      </c>
    </row>
    <row r="8" spans="1:3">
      <c t="s" r="A8" s="3">
        <v>36</v>
      </c>
      <c t="n" r="B8" s="5">
        <v>2506</v>
      </c>
      <c t="n" r="C8" s="5">
        <v>2197</v>
      </c>
    </row>
    <row r="9" spans="1:3">
      <c t="s" r="A9" s="3">
        <v>37</v>
      </c>
      <c t="n" r="B9" s="5">
        <v>-1014</v>
      </c>
      <c t="n" r="C9" s="5">
        <v>-816</v>
      </c>
    </row>
    <row r="10" spans="1:3">
      <c t="s" r="A10" s="3">
        <v>38</v>
      </c>
      <c t="n" r="B10" s="5">
        <v>-646</v>
      </c>
      <c t="n" r="C10" s="5">
        <v>-638</v>
      </c>
    </row>
    <row r="11" spans="1:3">
      <c t="s" r="A11" s="3">
        <v>39</v>
      </c>
      <c t="n" r="B11" s="5">
        <v>846</v>
      </c>
      <c t="n" r="C11" s="5">
        <v>743</v>
      </c>
    </row>
    <row r="12" spans="1:3">
      <c t="s" r="A12" s="7">
        <v>40</v>
      </c>
    </row>
    <row r="13" spans="1:3">
      <c t="s" r="A13" s="3">
        <v>41</v>
      </c>
      <c t="n" r="B13" s="5">
        <v>39</v>
      </c>
      <c t="n" r="C13" s="5">
        <v>31</v>
      </c>
    </row>
    <row r="14" spans="1:3">
      <c t="s" r="A14" s="3">
        <v>42</v>
      </c>
      <c t="n" r="B14" s="5">
        <v>63</v>
      </c>
      <c t="n" r="C14" s="5">
        <v>54</v>
      </c>
    </row>
    <row r="15" spans="1:3">
      <c t="s" r="A15" s="3">
        <v>43</v>
      </c>
      <c t="n" r="B15" s="5">
        <v>948</v>
      </c>
      <c t="n" r="C15" s="5">
        <v>828</v>
      </c>
    </row>
    <row r="16" spans="1:3">
      <c t="s" r="A16" s="7">
        <v>44</v>
      </c>
    </row>
    <row r="17" spans="1:3">
      <c t="s" r="A17" s="3">
        <v>45</v>
      </c>
      <c t="n" r="B17" s="5">
        <v>294</v>
      </c>
      <c t="n" r="C17" s="5">
        <v>272</v>
      </c>
    </row>
    <row r="18" spans="1:3">
      <c t="s" r="A18" s="3">
        <v>46</v>
      </c>
      <c t="n" r="B18" s="5">
        <v>128</v>
      </c>
      <c t="n" r="C18" s="5">
        <v>67</v>
      </c>
    </row>
    <row r="19" spans="1:3">
      <c t="s" r="A19" s="3">
        <v>47</v>
      </c>
      <c t="n" r="B19" s="5">
        <v>12</v>
      </c>
      <c t="n" r="C19" s="5">
        <v>6</v>
      </c>
    </row>
    <row r="20" spans="1:3">
      <c t="s" r="A20" s="3">
        <v>48</v>
      </c>
      <c t="n" r="B20" s="5">
        <v>434</v>
      </c>
      <c t="n" r="C20" s="5">
        <v>345</v>
      </c>
    </row>
    <row r="21" spans="1:3">
      <c t="s" r="A21" s="3">
        <v>49</v>
      </c>
      <c t="n" r="B21" s="5">
        <v>514</v>
      </c>
      <c t="n" r="C21" s="5">
        <v>483</v>
      </c>
    </row>
    <row r="22" spans="1:3">
      <c t="s" r="A22" s="3">
        <v>50</v>
      </c>
      <c t="n" r="B22" s="5">
        <v>156</v>
      </c>
      <c t="n" r="C22" s="5">
        <v>177</v>
      </c>
    </row>
    <row r="23" spans="1:3">
      <c t="s" r="A23" s="3">
        <v>51</v>
      </c>
      <c t="n" r="B23" s="6">
        <v>358</v>
      </c>
      <c t="n" r="C23" s="6">
        <v>3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9</v>
      </c>
    </row>
    <row r="3" spans="1:2">
      <c t="s" r="A3" s="7">
        <v>185</v>
      </c>
    </row>
    <row r="4" spans="1:2">
      <c t="s" r="A4" s="3">
        <v>186</v>
      </c>
      <c t="s" r="B4" s="3">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80"/>
  </cols>
  <sheetData>
    <row r="1" spans="1:2">
      <c t="s" r="A1" s="1">
        <v>188</v>
      </c>
      <c t="s" r="B1" s="2">
        <v>1</v>
      </c>
    </row>
    <row r="2" spans="1:2">
      <c t="s" r="B2" s="2">
        <v>29</v>
      </c>
    </row>
    <row r="3" spans="1:2">
      <c t="s" r="A3" s="7">
        <v>189</v>
      </c>
    </row>
    <row r="4" spans="1:2">
      <c t="s" r="A4" s="3">
        <v>190</v>
      </c>
      <c t="s" r="B4" s="3">
        <v>191</v>
      </c>
    </row>
    <row r="5" spans="1:2">
      <c t="s" r="A5" s="7">
        <v>192</v>
      </c>
    </row>
    <row r="6" spans="1:2">
      <c t="s" r="A6" s="3">
        <v>193</v>
      </c>
      <c t="s" r="B6" s="3">
        <v>194</v>
      </c>
    </row>
    <row r="7" spans="1:2">
      <c t="s" r="A7" s="7">
        <v>195</v>
      </c>
    </row>
    <row r="8" spans="1:2">
      <c t="s" r="A8" s="3">
        <v>196</v>
      </c>
      <c t="s" r="B8" s="3">
        <v>197</v>
      </c>
    </row>
    <row r="9" spans="1:2">
      <c t="s" r="A9" s="7">
        <v>198</v>
      </c>
    </row>
    <row r="10" spans="1:2">
      <c t="s" r="A10" s="3">
        <v>199</v>
      </c>
      <c t="s" r="B10" s="3">
        <v>200</v>
      </c>
    </row>
    <row r="11" spans="1:2">
      <c t="s" r="A11" s="7">
        <v>162</v>
      </c>
    </row>
    <row r="12" spans="1:2">
      <c t="s" r="A12" s="3">
        <v>201</v>
      </c>
      <c t="s" r="B12" s="3">
        <v>202</v>
      </c>
    </row>
    <row r="13" spans="1:2">
      <c t="s" r="A13" s="7">
        <v>185</v>
      </c>
    </row>
    <row r="14" spans="1:2">
      <c t="s" r="A14" s="3">
        <v>203</v>
      </c>
      <c t="s" r="B14" s="3">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5</v>
      </c>
      <c t="s" r="B1" s="2">
        <v>1</v>
      </c>
    </row>
    <row r="2" spans="1:2">
      <c t="s" r="B2" s="2">
        <v>29</v>
      </c>
    </row>
    <row r="3" spans="1:2">
      <c t="s" r="A3" s="7">
        <v>138</v>
      </c>
    </row>
    <row r="4" spans="1:2">
      <c t="s" r="A4" s="3">
        <v>206</v>
      </c>
      <c t="s" r="B4" s="3">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208</v>
      </c>
      <c t="s" r="B1" s="2">
        <v>1</v>
      </c>
    </row>
    <row r="2" spans="1:2">
      <c t="s" r="B2" s="2">
        <v>29</v>
      </c>
    </row>
    <row r="3" spans="1:2">
      <c t="s" r="A3" s="7">
        <v>209</v>
      </c>
    </row>
    <row r="4" spans="1:2">
      <c t="s" r="A4" s="3">
        <v>210</v>
      </c>
      <c t="s" r="B4" s="3">
        <v>211</v>
      </c>
    </row>
    <row r="5" spans="1:2">
      <c t="s" r="A5" s="3">
        <v>212</v>
      </c>
      <c t="s" r="B5" s="3">
        <v>213</v>
      </c>
    </row>
    <row r="6" spans="1:2">
      <c t="s" r="A6" s="3">
        <v>214</v>
      </c>
    </row>
    <row r="7" spans="1:2">
      <c t="s" r="A7" s="7">
        <v>209</v>
      </c>
    </row>
    <row r="8" spans="1:2">
      <c t="s" r="A8" s="3">
        <v>215</v>
      </c>
      <c t="s" r="B8" s="3">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17</v>
      </c>
      <c t="s" r="B1" s="2">
        <v>1</v>
      </c>
    </row>
    <row r="2" spans="1:2">
      <c t="s" r="B2" s="2">
        <v>29</v>
      </c>
    </row>
    <row r="3" spans="1:2">
      <c t="s" r="A3" s="7">
        <v>146</v>
      </c>
    </row>
    <row r="4" spans="1:2">
      <c t="s" r="A4" s="3">
        <v>218</v>
      </c>
      <c t="s" r="B4" s="3">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9</v>
      </c>
    </row>
    <row r="3" spans="1:2">
      <c t="s" r="A3" s="7">
        <v>150</v>
      </c>
    </row>
    <row r="4" spans="1:2">
      <c t="s" r="A4" s="3">
        <v>221</v>
      </c>
      <c t="s" r="B4" s="3">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9</v>
      </c>
    </row>
    <row r="3" spans="1:2">
      <c t="s" r="A3" s="7">
        <v>154</v>
      </c>
    </row>
    <row r="4" spans="1:2">
      <c t="s" r="A4" s="3">
        <v>224</v>
      </c>
      <c t="s" r="B4" s="3">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t="s" r="A1" s="1">
        <v>226</v>
      </c>
      <c t="s" r="B1" s="2">
        <v>1</v>
      </c>
    </row>
    <row r="2" spans="1:2">
      <c t="s" r="B2" s="2">
        <v>29</v>
      </c>
    </row>
    <row r="3" spans="1:2">
      <c t="s" r="A3" s="7">
        <v>162</v>
      </c>
    </row>
    <row r="4" spans="1:2">
      <c t="s" r="A4" s="3">
        <v>227</v>
      </c>
      <c t="s" r="B4" s="3">
        <v>228</v>
      </c>
    </row>
    <row r="5" spans="1:2">
      <c t="s" r="A5" s="3">
        <v>229</v>
      </c>
      <c t="s" r="B5" s="3">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31</v>
      </c>
      <c t="s" r="B1" s="2">
        <v>1</v>
      </c>
    </row>
    <row r="2" spans="1:2">
      <c t="s" r="B2" s="2">
        <v>29</v>
      </c>
    </row>
    <row r="3" spans="1:2">
      <c t="s" r="A3" s="7">
        <v>166</v>
      </c>
    </row>
    <row r="4" spans="1:2">
      <c t="s" r="A4" s="3">
        <v>232</v>
      </c>
      <c t="s" r="B4" s="3">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4</v>
      </c>
      <c t="s" r="B1" s="2">
        <v>1</v>
      </c>
    </row>
    <row r="2" spans="1:2">
      <c t="s" r="B2" s="2">
        <v>29</v>
      </c>
    </row>
    <row r="3" spans="1:2">
      <c t="s" r="A3" s="7">
        <v>169</v>
      </c>
    </row>
    <row r="4" spans="1:2">
      <c t="s" r="A4" s="3">
        <v>235</v>
      </c>
      <c t="s" r="B4" s="3">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52</v>
      </c>
      <c t="s" r="B1" s="2">
        <v>1</v>
      </c>
    </row>
    <row r="2" spans="1:3">
      <c t="s" r="B2" s="2">
        <v>29</v>
      </c>
      <c t="s" r="C2" s="2">
        <v>30</v>
      </c>
    </row>
    <row r="3" spans="1:3">
      <c t="s" r="A3" s="3">
        <v>51</v>
      </c>
      <c t="n" r="B3" s="6">
        <v>358</v>
      </c>
      <c t="n" r="C3" s="6">
        <v>306</v>
      </c>
    </row>
    <row r="4" spans="1:3">
      <c t="s" r="A4" s="7">
        <v>53</v>
      </c>
    </row>
    <row r="5" spans="1:3">
      <c t="s" r="A5" s="3">
        <v>54</v>
      </c>
      <c t="n" r="B5" s="5">
        <v>172</v>
      </c>
      <c t="n" r="C5" s="5">
        <v>-482</v>
      </c>
    </row>
    <row r="6" spans="1:3">
      <c t="s" r="A6" s="3">
        <v>55</v>
      </c>
      <c t="n" r="B6" s="5">
        <v>172</v>
      </c>
      <c t="n" r="C6" s="5">
        <v>-482</v>
      </c>
    </row>
    <row r="7" spans="1:3">
      <c t="s" r="A7" s="3">
        <v>56</v>
      </c>
      <c t="n" r="B7" s="5">
        <v>530</v>
      </c>
      <c t="n" r="C7" s="5">
        <v>-176</v>
      </c>
    </row>
    <row r="8" spans="1:3">
      <c t="s" r="A8" s="3">
        <v>57</v>
      </c>
      <c t="n" r="B8" s="5">
        <v>0</v>
      </c>
      <c t="n" r="C8" s="5">
        <v>1</v>
      </c>
    </row>
    <row r="9" spans="1:3">
      <c t="s" r="A9" s="3">
        <v>58</v>
      </c>
      <c t="n" r="B9" s="6">
        <v>530</v>
      </c>
      <c t="n" r="C9" s="6">
        <v>-17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7</v>
      </c>
      <c t="s" r="B1" s="2">
        <v>1</v>
      </c>
    </row>
    <row r="2" spans="1:2">
      <c t="s" r="B2" s="2">
        <v>29</v>
      </c>
    </row>
    <row r="3" spans="1:2">
      <c t="s" r="A3" s="7">
        <v>173</v>
      </c>
    </row>
    <row r="4" spans="1:2">
      <c t="s" r="A4" s="3">
        <v>238</v>
      </c>
      <c t="s" r="B4" s="3">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0</v>
      </c>
      <c t="s" r="B1" s="2">
        <v>1</v>
      </c>
    </row>
    <row r="2" spans="1:2">
      <c t="s" r="B2" s="2">
        <v>29</v>
      </c>
    </row>
    <row r="3" spans="1:2">
      <c t="s" r="A3" s="7">
        <v>177</v>
      </c>
    </row>
    <row r="4" spans="1:2">
      <c t="s" r="A4" s="3">
        <v>241</v>
      </c>
      <c t="s" r="B4" s="3">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43</v>
      </c>
      <c t="s" r="B1" s="2">
        <v>1</v>
      </c>
    </row>
    <row r="2" spans="1:2">
      <c t="s" r="B2" s="2">
        <v>29</v>
      </c>
    </row>
    <row r="3" spans="1:2">
      <c t="s" r="A3" s="7">
        <v>181</v>
      </c>
    </row>
    <row r="4" spans="1:2">
      <c t="s" r="A4" s="3">
        <v>244</v>
      </c>
      <c t="s" r="B4" s="3">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46</v>
      </c>
      <c t="s" r="B1" s="2">
        <v>29</v>
      </c>
      <c t="s" r="C1" s="2">
        <v>60</v>
      </c>
      <c t="s" r="D1" s="2">
        <v>30</v>
      </c>
      <c t="s" r="E1" s="2">
        <v>247</v>
      </c>
    </row>
    <row r="2" spans="1:5">
      <c t="s" r="A2" s="7">
        <v>248</v>
      </c>
    </row>
    <row r="3" spans="1:5">
      <c t="s" r="A3" s="3">
        <v>249</v>
      </c>
      <c t="n" r="B3" s="6">
        <v>10350</v>
      </c>
      <c t="n" r="C3" s="6">
        <v>8886</v>
      </c>
      <c t="n" r="D3" s="6">
        <v>7294</v>
      </c>
      <c t="n" r="E3" s="6">
        <v>6179</v>
      </c>
    </row>
    <row r="4" spans="1:5">
      <c t="s" r="A4" s="3">
        <v>250</v>
      </c>
    </row>
    <row r="5" spans="1:5">
      <c t="s" r="A5" s="7">
        <v>248</v>
      </c>
    </row>
    <row r="6" spans="1:5">
      <c t="s" r="A6" s="3">
        <v>62</v>
      </c>
      <c t="n" r="B6" s="5">
        <v>1025</v>
      </c>
      <c t="n" r="C6" s="5">
        <v>266</v>
      </c>
    </row>
    <row r="7" spans="1:5">
      <c t="s" r="A7" s="3">
        <v>63</v>
      </c>
      <c t="n" r="B7" s="5">
        <v>4872</v>
      </c>
      <c t="n" r="C7" s="5">
        <v>2723</v>
      </c>
    </row>
    <row r="8" spans="1:5">
      <c t="s" r="A8" s="3">
        <v>251</v>
      </c>
    </row>
    <row r="9" spans="1:5">
      <c t="s" r="A9" s="7">
        <v>248</v>
      </c>
    </row>
    <row r="10" spans="1:5">
      <c t="s" r="A10" s="3">
        <v>252</v>
      </c>
      <c t="n" r="B10" s="5">
        <v>9325</v>
      </c>
      <c t="n" r="C10" s="5">
        <v>8620</v>
      </c>
    </row>
    <row r="11" spans="1:5">
      <c t="s" r="A11" s="3">
        <v>253</v>
      </c>
    </row>
    <row r="12" spans="1:5">
      <c t="s" r="A12" s="7">
        <v>248</v>
      </c>
    </row>
    <row r="13" spans="1:5">
      <c t="s" r="A13" s="3">
        <v>62</v>
      </c>
      <c t="n" r="B13" s="5">
        <v>450</v>
      </c>
      <c t="n" r="C13" s="5">
        <v>0</v>
      </c>
    </row>
    <row r="14" spans="1:5">
      <c t="s" r="A14" s="3">
        <v>63</v>
      </c>
      <c t="n" r="B14" s="5">
        <v>1594</v>
      </c>
      <c t="n" r="C14" s="5">
        <v>298</v>
      </c>
    </row>
    <row r="15" spans="1:5">
      <c t="s" r="A15" s="3">
        <v>254</v>
      </c>
    </row>
    <row r="16" spans="1:5">
      <c t="s" r="A16" s="7">
        <v>248</v>
      </c>
    </row>
    <row r="17" spans="1:5">
      <c t="s" r="A17" s="3">
        <v>62</v>
      </c>
      <c t="n" r="B17" s="5">
        <v>25</v>
      </c>
      <c t="n" r="C17" s="5">
        <v>0</v>
      </c>
    </row>
    <row r="18" spans="1:5">
      <c t="s" r="A18" s="3">
        <v>63</v>
      </c>
      <c t="n" r="B18" s="5">
        <v>1746</v>
      </c>
      <c t="n" r="C18" s="5">
        <v>1169</v>
      </c>
    </row>
    <row r="19" spans="1:5">
      <c t="s" r="A19" s="3">
        <v>255</v>
      </c>
    </row>
    <row r="20" spans="1:5">
      <c t="s" r="A20" s="7">
        <v>248</v>
      </c>
    </row>
    <row r="21" spans="1:5">
      <c t="s" r="A21" s="3">
        <v>62</v>
      </c>
      <c t="n" r="B21" s="5">
        <v>500</v>
      </c>
      <c t="n" r="C21" s="5">
        <v>266</v>
      </c>
    </row>
    <row r="22" spans="1:5">
      <c t="s" r="A22" s="3">
        <v>63</v>
      </c>
      <c t="n" r="B22" s="5">
        <v>1194</v>
      </c>
      <c t="n" r="C22" s="5">
        <v>832</v>
      </c>
    </row>
    <row r="23" spans="1:5">
      <c t="s" r="A23" s="3">
        <v>256</v>
      </c>
    </row>
    <row r="24" spans="1:5">
      <c t="s" r="A24" s="7">
        <v>248</v>
      </c>
    </row>
    <row r="25" spans="1:5">
      <c t="s" r="A25" s="3">
        <v>62</v>
      </c>
      <c t="n" r="B25" s="5">
        <v>50</v>
      </c>
      <c t="n" r="C25" s="5">
        <v>0</v>
      </c>
    </row>
    <row r="26" spans="1:5">
      <c t="s" r="A26" s="3">
        <v>63</v>
      </c>
      <c t="n" r="B26" s="5">
        <v>294</v>
      </c>
      <c t="n" r="C26" s="5">
        <v>384</v>
      </c>
    </row>
    <row r="27" spans="1:5">
      <c t="s" r="A27" s="3">
        <v>257</v>
      </c>
    </row>
    <row r="28" spans="1:5">
      <c t="s" r="A28" s="7">
        <v>248</v>
      </c>
    </row>
    <row r="29" spans="1:5">
      <c t="s" r="A29" s="3">
        <v>63</v>
      </c>
      <c t="n" r="B29" s="6">
        <v>44</v>
      </c>
      <c t="n" r="C29" s="6">
        <v>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258</v>
      </c>
      <c t="s" r="B1" s="2">
        <v>29</v>
      </c>
      <c t="s" r="C1" s="2">
        <v>60</v>
      </c>
      <c t="s" r="D1" s="2">
        <v>30</v>
      </c>
      <c t="s" r="E1" s="2">
        <v>247</v>
      </c>
    </row>
    <row r="2" spans="1:5">
      <c t="s" r="A2" s="7">
        <v>259</v>
      </c>
    </row>
    <row r="3" spans="1:5">
      <c t="s" r="A3" s="3">
        <v>143</v>
      </c>
      <c t="n" r="B3" s="6">
        <v>100686</v>
      </c>
      <c t="n" r="C3" s="6">
        <v>97196</v>
      </c>
      <c t="n" r="D3" s="6">
        <v>86812</v>
      </c>
    </row>
    <row r="4" spans="1:5">
      <c t="s" r="A4" s="3">
        <v>260</v>
      </c>
      <c t="n" r="B4" s="5">
        <v>-410</v>
      </c>
      <c t="n" r="C4" s="5">
        <v>-373</v>
      </c>
      <c t="n" r="D4" s="5">
        <v>-314</v>
      </c>
      <c t="n" r="E4" s="6">
        <v>-321</v>
      </c>
    </row>
    <row r="5" spans="1:5">
      <c t="s" r="A5" s="3">
        <v>64</v>
      </c>
      <c t="n" r="B5" s="5">
        <v>100276</v>
      </c>
      <c t="n" r="C5" s="5">
        <v>96823</v>
      </c>
      <c t="n" r="D5" s="5">
        <v>86498</v>
      </c>
    </row>
    <row r="6" spans="1:5">
      <c t="s" r="A6" s="3">
        <v>261</v>
      </c>
      <c t="n" r="B6" s="5">
        <v>98286</v>
      </c>
      <c t="n" r="C6" s="5">
        <v>95008</v>
      </c>
    </row>
    <row r="7" spans="1:5">
      <c t="s" r="A7" s="3">
        <v>262</v>
      </c>
      <c t="n" r="B7" s="5">
        <v>99678</v>
      </c>
      <c t="n" r="C7" s="5">
        <v>96180</v>
      </c>
    </row>
    <row r="8" spans="1:5">
      <c t="s" r="A8" s="3">
        <v>263</v>
      </c>
      <c t="n" r="B8" s="5">
        <v>2000</v>
      </c>
      <c t="n" r="C8" s="5">
        <v>1800</v>
      </c>
    </row>
    <row r="9" spans="1:5">
      <c t="s" r="A9" s="3">
        <v>264</v>
      </c>
    </row>
    <row r="10" spans="1:5">
      <c t="s" r="A10" s="7">
        <v>259</v>
      </c>
    </row>
    <row r="11" spans="1:5">
      <c t="s" r="A11" s="3">
        <v>265</v>
      </c>
      <c t="n" r="B11" s="5">
        <v>219</v>
      </c>
      <c t="n" r="C11" s="5">
        <v>209</v>
      </c>
    </row>
    <row r="12" spans="1:5">
      <c t="s" r="A12" s="3">
        <v>266</v>
      </c>
    </row>
    <row r="13" spans="1:5">
      <c t="s" r="A13" s="7">
        <v>259</v>
      </c>
    </row>
    <row r="14" spans="1:5">
      <c t="s" r="A14" s="3">
        <v>143</v>
      </c>
      <c t="n" r="B14" s="5">
        <v>60954</v>
      </c>
      <c t="n" r="C14" s="5">
        <v>59949</v>
      </c>
      <c t="n" r="D14" s="5">
        <v>53531</v>
      </c>
    </row>
    <row r="15" spans="1:5">
      <c t="s" r="A15" s="3">
        <v>260</v>
      </c>
      <c t="n" r="B15" s="5">
        <v>-390</v>
      </c>
      <c t="n" r="C15" s="5">
        <v>-357</v>
      </c>
      <c t="n" r="D15" s="5">
        <v>-301</v>
      </c>
      <c t="n" r="E15" s="5">
        <v>-305</v>
      </c>
    </row>
    <row r="16" spans="1:5">
      <c t="s" r="A16" s="3">
        <v>64</v>
      </c>
      <c t="n" r="B16" s="5">
        <v>60564</v>
      </c>
      <c t="n" r="D16" s="5">
        <v>53230</v>
      </c>
    </row>
    <row r="17" spans="1:5">
      <c t="s" r="A17" s="3">
        <v>267</v>
      </c>
    </row>
    <row r="18" spans="1:5">
      <c t="s" r="A18" s="7">
        <v>259</v>
      </c>
    </row>
    <row r="19" spans="1:5">
      <c t="s" r="A19" s="3">
        <v>268</v>
      </c>
      <c t="n" r="B19" s="5">
        <v>30700</v>
      </c>
      <c t="n" r="C19" s="5">
        <v>27600</v>
      </c>
    </row>
    <row r="20" spans="1:5">
      <c t="s" r="A20" s="3">
        <v>214</v>
      </c>
    </row>
    <row r="21" spans="1:5">
      <c t="s" r="A21" s="7">
        <v>259</v>
      </c>
    </row>
    <row r="22" spans="1:5">
      <c t="s" r="A22" s="3">
        <v>143</v>
      </c>
      <c t="n" r="B22" s="5">
        <v>39732</v>
      </c>
      <c t="n" r="C22" s="5">
        <v>37247</v>
      </c>
      <c t="n" r="D22" s="5">
        <v>33281</v>
      </c>
    </row>
    <row r="23" spans="1:5">
      <c t="s" r="A23" s="3">
        <v>260</v>
      </c>
      <c t="n" r="B23" s="5">
        <v>-20</v>
      </c>
      <c t="n" r="C23" s="5">
        <v>-16</v>
      </c>
      <c t="n" r="D23" s="5">
        <v>-13</v>
      </c>
      <c t="n" r="E23" s="6">
        <v>-16</v>
      </c>
    </row>
    <row r="24" spans="1:5">
      <c t="s" r="A24" s="3">
        <v>64</v>
      </c>
      <c t="n" r="B24" s="5">
        <v>39712</v>
      </c>
      <c t="n" r="D24" s="6">
        <v>33268</v>
      </c>
    </row>
    <row r="25" spans="1:5">
      <c t="s" r="A25" s="3">
        <v>269</v>
      </c>
    </row>
    <row r="26" spans="1:5">
      <c t="s" r="A26" s="7">
        <v>259</v>
      </c>
    </row>
    <row r="27" spans="1:5">
      <c t="s" r="A27" s="3">
        <v>268</v>
      </c>
      <c t="n" r="B27" s="5">
        <v>26800</v>
      </c>
      <c t="n" r="C27" s="5">
        <v>26100</v>
      </c>
    </row>
    <row r="28" spans="1:5">
      <c t="s" r="A28" s="3">
        <v>270</v>
      </c>
    </row>
    <row r="29" spans="1:5">
      <c t="s" r="A29" s="7">
        <v>259</v>
      </c>
    </row>
    <row r="30" spans="1:5">
      <c t="s" r="A30" s="3">
        <v>271</v>
      </c>
      <c t="n" r="B30" s="5">
        <v>63185</v>
      </c>
      <c t="n" r="C30" s="5">
        <v>62068</v>
      </c>
    </row>
    <row r="31" spans="1:5">
      <c t="s" r="A31" s="3">
        <v>272</v>
      </c>
      <c t="n" r="B31" s="5">
        <v>-2231</v>
      </c>
      <c t="n" r="C31" s="5">
        <v>-2119</v>
      </c>
    </row>
    <row r="32" spans="1:5">
      <c t="s" r="A32" s="3">
        <v>273</v>
      </c>
    </row>
    <row r="33" spans="1:5">
      <c t="s" r="A33" s="7">
        <v>259</v>
      </c>
    </row>
    <row r="34" spans="1:5">
      <c t="s" r="A34" s="3">
        <v>143</v>
      </c>
      <c t="n" r="B34" s="5">
        <v>38523</v>
      </c>
      <c t="n" r="C34" s="5">
        <v>36037</v>
      </c>
    </row>
    <row r="35" spans="1:5">
      <c t="s" r="A35" s="3">
        <v>274</v>
      </c>
    </row>
    <row r="36" spans="1:5">
      <c t="s" r="A36" s="7">
        <v>259</v>
      </c>
    </row>
    <row r="37" spans="1:5">
      <c t="s" r="A37" s="3">
        <v>143</v>
      </c>
      <c t="n" r="B37" s="6">
        <v>1209</v>
      </c>
      <c t="n" r="C37" s="6">
        <v>12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t="s" r="A1" s="1">
        <v>275</v>
      </c>
      <c t="s" r="B1" s="2">
        <v>1</v>
      </c>
    </row>
    <row r="2" spans="1:4">
      <c t="s" r="B2" s="2">
        <v>29</v>
      </c>
      <c t="s" r="C2" s="2">
        <v>60</v>
      </c>
      <c t="s" r="D2" s="2">
        <v>30</v>
      </c>
    </row>
    <row r="3" spans="1:4">
      <c t="s" r="A3" s="7">
        <v>276</v>
      </c>
    </row>
    <row r="4" spans="1:4">
      <c t="s" r="A4" s="3">
        <v>277</v>
      </c>
      <c t="s" r="B4" s="3">
        <v>278</v>
      </c>
    </row>
    <row r="5" spans="1:4">
      <c t="s" r="A5" s="3">
        <v>279</v>
      </c>
      <c t="s" r="B5" s="3">
        <v>280</v>
      </c>
    </row>
    <row r="6" spans="1:4">
      <c t="s" r="A6" s="7">
        <v>281</v>
      </c>
    </row>
    <row r="7" spans="1:4">
      <c t="s" r="A7" s="3">
        <v>143</v>
      </c>
      <c t="n" r="B7" s="6">
        <v>100686</v>
      </c>
      <c t="n" r="C7" s="6">
        <v>97196</v>
      </c>
      <c t="n" r="D7" s="6">
        <v>86812</v>
      </c>
    </row>
    <row r="8" spans="1:4">
      <c t="s" r="A8" s="3">
        <v>266</v>
      </c>
    </row>
    <row r="9" spans="1:4">
      <c t="s" r="A9" s="7">
        <v>276</v>
      </c>
    </row>
    <row r="10" spans="1:4">
      <c t="s" r="A10" s="3">
        <v>282</v>
      </c>
      <c t="n" r="B10" s="5">
        <v>16</v>
      </c>
      <c t="n" r="C10" s="5">
        <v>16</v>
      </c>
    </row>
    <row r="11" spans="1:4">
      <c t="s" r="A11" s="7">
        <v>281</v>
      </c>
    </row>
    <row r="12" spans="1:4">
      <c t="s" r="A12" s="3">
        <v>283</v>
      </c>
      <c t="n" r="B12" s="5">
        <v>759</v>
      </c>
      <c t="n" r="C12" s="5">
        <v>881</v>
      </c>
    </row>
    <row r="13" spans="1:4">
      <c t="s" r="A13" s="3">
        <v>284</v>
      </c>
      <c t="n" r="B13" s="5">
        <v>60195</v>
      </c>
      <c t="n" r="C13" s="5">
        <v>59068</v>
      </c>
    </row>
    <row r="14" spans="1:4">
      <c t="s" r="A14" s="3">
        <v>143</v>
      </c>
      <c t="n" r="B14" s="5">
        <v>60954</v>
      </c>
      <c t="n" r="C14" s="5">
        <v>59949</v>
      </c>
      <c t="n" r="D14" s="5">
        <v>53531</v>
      </c>
    </row>
    <row r="15" spans="1:4">
      <c t="s" r="A15" s="3">
        <v>285</v>
      </c>
    </row>
    <row r="16" spans="1:4">
      <c t="s" r="A16" s="7">
        <v>281</v>
      </c>
    </row>
    <row r="17" spans="1:4">
      <c t="s" r="A17" s="3">
        <v>283</v>
      </c>
      <c t="n" r="B17" s="5">
        <v>611</v>
      </c>
      <c t="n" r="C17" s="5">
        <v>708</v>
      </c>
    </row>
    <row r="18" spans="1:4">
      <c t="s" r="A18" s="3">
        <v>286</v>
      </c>
    </row>
    <row r="19" spans="1:4">
      <c t="s" r="A19" s="7">
        <v>281</v>
      </c>
    </row>
    <row r="20" spans="1:4">
      <c t="s" r="A20" s="3">
        <v>283</v>
      </c>
      <c t="n" r="B20" s="5">
        <v>81</v>
      </c>
      <c t="n" r="C20" s="5">
        <v>108</v>
      </c>
    </row>
    <row r="21" spans="1:4">
      <c t="s" r="A21" s="3">
        <v>287</v>
      </c>
    </row>
    <row r="22" spans="1:4">
      <c t="s" r="A22" s="7">
        <v>281</v>
      </c>
    </row>
    <row r="23" spans="1:4">
      <c t="s" r="A23" s="3">
        <v>283</v>
      </c>
      <c t="n" r="B23" s="5">
        <v>27</v>
      </c>
      <c t="n" r="C23" s="5">
        <v>27</v>
      </c>
    </row>
    <row r="24" spans="1:4">
      <c t="s" r="A24" s="3">
        <v>288</v>
      </c>
    </row>
    <row r="25" spans="1:4">
      <c t="s" r="A25" s="7">
        <v>281</v>
      </c>
    </row>
    <row r="26" spans="1:4">
      <c t="s" r="A26" s="3">
        <v>283</v>
      </c>
      <c t="n" r="B26" s="5">
        <v>40</v>
      </c>
      <c t="n" r="C26" s="5">
        <v>38</v>
      </c>
    </row>
    <row r="27" spans="1:4">
      <c t="s" r="A27" s="3">
        <v>214</v>
      </c>
    </row>
    <row r="28" spans="1:4">
      <c t="s" r="A28" s="7">
        <v>276</v>
      </c>
    </row>
    <row r="29" spans="1:4">
      <c t="s" r="A29" s="3">
        <v>282</v>
      </c>
      <c t="n" r="B29" s="5">
        <v>1</v>
      </c>
      <c t="n" r="C29" s="5">
        <v>1</v>
      </c>
    </row>
    <row r="30" spans="1:4">
      <c t="s" r="A30" s="7">
        <v>281</v>
      </c>
    </row>
    <row r="31" spans="1:4">
      <c t="s" r="A31" s="3">
        <v>283</v>
      </c>
      <c t="n" r="B31" s="5">
        <v>104</v>
      </c>
      <c t="n" r="C31" s="5">
        <v>116</v>
      </c>
    </row>
    <row r="32" spans="1:4">
      <c t="s" r="A32" s="3">
        <v>284</v>
      </c>
      <c t="n" r="B32" s="5">
        <v>39628</v>
      </c>
      <c t="n" r="C32" s="5">
        <v>37131</v>
      </c>
    </row>
    <row r="33" spans="1:4">
      <c t="s" r="A33" s="3">
        <v>143</v>
      </c>
      <c t="n" r="B33" s="6">
        <v>39732</v>
      </c>
      <c t="n" r="C33" s="6">
        <v>37247</v>
      </c>
      <c t="n" r="D33" s="6">
        <v>33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t="s" r="A1" s="1">
        <v>289</v>
      </c>
      <c t="s" r="B1" s="2">
        <v>1</v>
      </c>
    </row>
    <row r="2" spans="1:4">
      <c t="s" r="B2" s="2">
        <v>29</v>
      </c>
      <c t="s" r="C2" s="2">
        <v>60</v>
      </c>
      <c t="s" r="D2" s="2">
        <v>30</v>
      </c>
    </row>
    <row r="3" spans="1:4">
      <c t="s" r="A3" s="7">
        <v>276</v>
      </c>
    </row>
    <row r="4" spans="1:4">
      <c t="s" r="A4" s="3">
        <v>143</v>
      </c>
      <c t="n" r="B4" s="6">
        <v>100686</v>
      </c>
      <c t="n" r="C4" s="6">
        <v>97196</v>
      </c>
      <c t="n" r="D4" s="6">
        <v>86812</v>
      </c>
    </row>
    <row r="5" spans="1:4">
      <c t="s" r="A5" s="3">
        <v>290</v>
      </c>
      <c t="s" r="B5" s="3">
        <v>291</v>
      </c>
    </row>
    <row r="6" spans="1:4">
      <c t="s" r="A6" s="3">
        <v>292</v>
      </c>
    </row>
    <row r="7" spans="1:4">
      <c t="s" r="A7" s="7">
        <v>276</v>
      </c>
    </row>
    <row r="8" spans="1:4">
      <c t="s" r="A8" s="3">
        <v>293</v>
      </c>
      <c t="s" r="B8" s="3">
        <v>294</v>
      </c>
    </row>
    <row r="9" spans="1:4">
      <c t="s" r="A9" s="3">
        <v>295</v>
      </c>
    </row>
    <row r="10" spans="1:4">
      <c t="s" r="A10" s="7">
        <v>276</v>
      </c>
    </row>
    <row r="11" spans="1:4">
      <c t="s" r="A11" s="3">
        <v>296</v>
      </c>
      <c t="s" r="B11" s="3">
        <v>297</v>
      </c>
    </row>
    <row r="12" spans="1:4">
      <c t="s" r="A12" s="3">
        <v>298</v>
      </c>
    </row>
    <row r="13" spans="1:4">
      <c t="s" r="A13" s="7">
        <v>276</v>
      </c>
    </row>
    <row r="14" spans="1:4">
      <c t="s" r="A14" s="3">
        <v>296</v>
      </c>
      <c t="s" r="B14" s="3">
        <v>299</v>
      </c>
    </row>
    <row r="15" spans="1:4">
      <c t="s" r="A15" s="3">
        <v>300</v>
      </c>
    </row>
    <row r="16" spans="1:4">
      <c t="s" r="A16" s="7">
        <v>276</v>
      </c>
    </row>
    <row r="17" spans="1:4">
      <c t="s" r="A17" s="3">
        <v>293</v>
      </c>
      <c t="s" r="B17" s="3">
        <v>291</v>
      </c>
    </row>
    <row r="18" spans="1:4">
      <c t="s" r="A18" s="3">
        <v>266</v>
      </c>
    </row>
    <row r="19" spans="1:4">
      <c t="s" r="A19" s="7">
        <v>276</v>
      </c>
    </row>
    <row r="20" spans="1:4">
      <c t="s" r="A20" s="3">
        <v>143</v>
      </c>
      <c t="n" r="B20" s="6">
        <v>60954</v>
      </c>
      <c t="n" r="C20" s="5">
        <v>59949</v>
      </c>
      <c t="n" r="D20" s="5">
        <v>53531</v>
      </c>
    </row>
    <row r="21" spans="1:4">
      <c t="s" r="A21" s="3">
        <v>301</v>
      </c>
      <c t="n" r="B21" s="6">
        <v>373</v>
      </c>
      <c t="n" r="C21" s="6">
        <v>375</v>
      </c>
    </row>
    <row r="22" spans="1:4">
      <c t="s" r="A22" s="3">
        <v>302</v>
      </c>
      <c t="s" r="B22" s="3">
        <v>303</v>
      </c>
      <c t="s" r="C22" s="3">
        <v>303</v>
      </c>
    </row>
    <row r="23" spans="1:4">
      <c t="s" r="A23" s="3">
        <v>214</v>
      </c>
    </row>
    <row r="24" spans="1:4">
      <c t="s" r="A24" s="7">
        <v>276</v>
      </c>
    </row>
    <row r="25" spans="1:4">
      <c t="s" r="A25" s="3">
        <v>143</v>
      </c>
      <c t="n" r="B25" s="6">
        <v>39732</v>
      </c>
      <c t="n" r="C25" s="6">
        <v>37247</v>
      </c>
      <c t="n" r="D25" s="6">
        <v>33281</v>
      </c>
    </row>
    <row r="26" spans="1:4">
      <c t="s" r="A26" s="3">
        <v>301</v>
      </c>
      <c t="n" r="B26" s="6">
        <v>149</v>
      </c>
      <c t="n" r="C26" s="6">
        <v>134</v>
      </c>
    </row>
    <row r="27" spans="1:4">
      <c t="s" r="A27" s="3">
        <v>302</v>
      </c>
      <c t="s" r="B27" s="3">
        <v>304</v>
      </c>
      <c t="s" r="C27" s="3">
        <v>304</v>
      </c>
    </row>
    <row r="28" spans="1:4">
      <c t="s" r="A28" s="3">
        <v>305</v>
      </c>
    </row>
    <row r="29" spans="1:4">
      <c t="s" r="A29" s="7">
        <v>276</v>
      </c>
    </row>
    <row r="30" spans="1:4">
      <c t="s" r="A30" s="3">
        <v>143</v>
      </c>
      <c t="n" r="B30" s="6">
        <v>38523</v>
      </c>
      <c t="n" r="C30" s="6">
        <v>36037</v>
      </c>
    </row>
    <row r="31" spans="1:4">
      <c t="s" r="A31" s="3">
        <v>306</v>
      </c>
    </row>
    <row r="32" spans="1:4">
      <c t="s" r="A32" s="7">
        <v>276</v>
      </c>
    </row>
    <row r="33" spans="1:4">
      <c t="s" r="A33" s="3">
        <v>143</v>
      </c>
      <c t="n" r="B33" s="5">
        <v>29334</v>
      </c>
      <c t="n" r="C33" s="5">
        <v>27054</v>
      </c>
    </row>
    <row r="34" spans="1:4">
      <c t="s" r="A34" s="3">
        <v>307</v>
      </c>
    </row>
    <row r="35" spans="1:4">
      <c t="s" r="A35" s="7">
        <v>276</v>
      </c>
    </row>
    <row r="36" spans="1:4">
      <c t="s" r="A36" s="3">
        <v>143</v>
      </c>
      <c t="n" r="B36" s="5">
        <v>7204</v>
      </c>
      <c t="n" r="C36" s="5">
        <v>7185</v>
      </c>
    </row>
    <row r="37" spans="1:4">
      <c t="s" r="A37" s="3">
        <v>308</v>
      </c>
    </row>
    <row r="38" spans="1:4">
      <c t="s" r="A38" s="7">
        <v>276</v>
      </c>
    </row>
    <row r="39" spans="1:4">
      <c t="s" r="A39" s="3">
        <v>143</v>
      </c>
      <c t="n" r="B39" s="5">
        <v>1857</v>
      </c>
      <c t="n" r="C39" s="5">
        <v>1687</v>
      </c>
    </row>
    <row r="40" spans="1:4">
      <c t="s" r="A40" s="3">
        <v>309</v>
      </c>
    </row>
    <row r="41" spans="1:4">
      <c t="s" r="A41" s="7">
        <v>276</v>
      </c>
    </row>
    <row r="42" spans="1:4">
      <c t="s" r="A42" s="3">
        <v>143</v>
      </c>
      <c t="n" r="B42" s="6">
        <v>128</v>
      </c>
      <c t="n" r="C42" s="6">
        <v>1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8"/>
    <col customWidth="1" max="3" min="3" width="14"/>
    <col customWidth="1" max="4" min="4" width="14"/>
    <col customWidth="1" max="5" min="5" width="14"/>
  </cols>
  <sheetData>
    <row r="1" spans="1:5">
      <c t="s" r="A1" s="1">
        <v>310</v>
      </c>
      <c t="s" r="B1" s="2">
        <v>1</v>
      </c>
    </row>
    <row r="2" spans="1:5">
      <c t="s" r="B2" s="2">
        <v>29</v>
      </c>
      <c t="s" r="C2" s="2">
        <v>60</v>
      </c>
      <c t="s" r="D2" s="2">
        <v>30</v>
      </c>
      <c t="s" r="E2" s="2">
        <v>247</v>
      </c>
    </row>
    <row r="3" spans="1:5">
      <c t="s" r="A3" s="7">
        <v>311</v>
      </c>
    </row>
    <row r="4" spans="1:5">
      <c t="s" r="A4" s="3">
        <v>312</v>
      </c>
      <c t="s" r="B4" s="3">
        <v>313</v>
      </c>
    </row>
    <row r="5" spans="1:5">
      <c t="s" r="A5" s="3">
        <v>314</v>
      </c>
      <c t="n" r="B5" s="6">
        <v>30803</v>
      </c>
      <c t="n" r="C5" s="6">
        <v>29673</v>
      </c>
    </row>
    <row r="6" spans="1:5">
      <c t="s" r="A6" s="3">
        <v>315</v>
      </c>
      <c t="n" r="B6" s="5">
        <v>-4862</v>
      </c>
      <c t="n" r="C6" s="5">
        <v>-4545</v>
      </c>
    </row>
    <row r="7" spans="1:5">
      <c t="s" r="A7" s="3">
        <v>316</v>
      </c>
      <c t="n" r="B7" s="5">
        <v>25941</v>
      </c>
      <c t="n" r="C7" s="5">
        <v>25128</v>
      </c>
      <c t="n" r="D7" s="6">
        <v>22025</v>
      </c>
    </row>
    <row r="8" spans="1:5">
      <c t="s" r="A8" s="3">
        <v>260</v>
      </c>
      <c t="n" r="B8" s="5">
        <v>-53</v>
      </c>
      <c t="n" r="C8" s="5">
        <v>-49</v>
      </c>
      <c t="n" r="D8" s="5">
        <v>-41</v>
      </c>
      <c t="n" r="E8" s="6">
        <v>-38</v>
      </c>
    </row>
    <row r="9" spans="1:5">
      <c t="s" r="A9" s="3">
        <v>65</v>
      </c>
      <c t="n" r="B9" s="5">
        <v>25888</v>
      </c>
      <c t="n" r="C9" s="5">
        <v>25079</v>
      </c>
      <c t="n" r="D9" s="6">
        <v>21984</v>
      </c>
    </row>
    <row r="10" spans="1:5">
      <c t="s" r="A10" s="3">
        <v>317</v>
      </c>
    </row>
    <row r="11" spans="1:5">
      <c t="s" r="A11" s="7">
        <v>311</v>
      </c>
    </row>
    <row r="12" spans="1:5">
      <c t="s" r="A12" s="3">
        <v>65</v>
      </c>
      <c t="n" r="B12" s="6">
        <v>13300</v>
      </c>
      <c t="n" r="C12" s="6">
        <v>13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18</v>
      </c>
      <c t="s" r="B1" s="2">
        <v>1</v>
      </c>
    </row>
    <row r="2" spans="1:4">
      <c t="s" r="B2" s="2">
        <v>29</v>
      </c>
      <c t="s" r="C2" s="2">
        <v>30</v>
      </c>
      <c t="s" r="D2" s="2">
        <v>60</v>
      </c>
    </row>
    <row r="3" spans="1:4">
      <c t="s" r="A3" s="7">
        <v>319</v>
      </c>
    </row>
    <row r="4" spans="1:4">
      <c t="s" r="A4" s="3">
        <v>320</v>
      </c>
      <c t="n" r="B4" s="6">
        <v>373</v>
      </c>
      <c t="n" r="C4" s="6">
        <v>321</v>
      </c>
    </row>
    <row r="5" spans="1:4">
      <c t="s" r="A5" s="3">
        <v>321</v>
      </c>
      <c t="n" r="B5" s="5">
        <v>-101</v>
      </c>
      <c t="n" r="C5" s="5">
        <v>-79</v>
      </c>
    </row>
    <row r="6" spans="1:4">
      <c t="s" r="A6" s="3">
        <v>322</v>
      </c>
      <c t="n" r="B6" s="5">
        <v>30</v>
      </c>
      <c t="n" r="C6" s="5">
        <v>32</v>
      </c>
    </row>
    <row r="7" spans="1:4">
      <c t="s" r="A7" s="3">
        <v>46</v>
      </c>
      <c t="n" r="B7" s="5">
        <v>103</v>
      </c>
      <c t="n" r="C7" s="5">
        <v>49</v>
      </c>
    </row>
    <row r="8" spans="1:4">
      <c t="s" r="A8" s="3">
        <v>35</v>
      </c>
      <c t="n" r="B8" s="5">
        <v>5</v>
      </c>
      <c t="n" r="C8" s="5">
        <v>-9</v>
      </c>
    </row>
    <row r="9" spans="1:4">
      <c t="s" r="A9" s="3">
        <v>323</v>
      </c>
      <c t="n" r="B9" s="5">
        <v>410</v>
      </c>
      <c t="n" r="C9" s="5">
        <v>314</v>
      </c>
    </row>
    <row r="10" spans="1:4">
      <c t="s" r="A10" s="7">
        <v>324</v>
      </c>
    </row>
    <row r="11" spans="1:4">
      <c t="s" r="A11" s="3">
        <v>325</v>
      </c>
      <c t="n" r="B11" s="5">
        <v>384</v>
      </c>
      <c t="n" r="C11" s="5">
        <v>292</v>
      </c>
    </row>
    <row r="12" spans="1:4">
      <c t="s" r="A12" s="3">
        <v>326</v>
      </c>
      <c t="n" r="B12" s="5">
        <v>26</v>
      </c>
      <c t="n" r="C12" s="5">
        <v>22</v>
      </c>
    </row>
    <row r="13" spans="1:4">
      <c t="s" r="A13" s="3">
        <v>323</v>
      </c>
      <c t="n" r="B13" s="5">
        <v>410</v>
      </c>
      <c t="n" r="C13" s="5">
        <v>314</v>
      </c>
    </row>
    <row r="14" spans="1:4">
      <c t="s" r="A14" s="7">
        <v>327</v>
      </c>
    </row>
    <row r="15" spans="1:4">
      <c t="s" r="A15" s="3">
        <v>328</v>
      </c>
      <c t="n" r="B15" s="5">
        <v>100164</v>
      </c>
      <c t="n" r="C15" s="5">
        <v>86288</v>
      </c>
    </row>
    <row r="16" spans="1:4">
      <c t="s" r="A16" s="3">
        <v>329</v>
      </c>
      <c t="n" r="B16" s="5">
        <v>522</v>
      </c>
      <c t="n" r="C16" s="5">
        <v>524</v>
      </c>
    </row>
    <row r="17" spans="1:4">
      <c t="s" r="A17" s="3">
        <v>143</v>
      </c>
      <c t="n" r="B17" s="5">
        <v>100686</v>
      </c>
      <c t="n" r="C17" s="5">
        <v>86812</v>
      </c>
      <c t="n" r="D17" s="6">
        <v>97196</v>
      </c>
    </row>
    <row r="18" spans="1:4">
      <c t="s" r="A18" s="3">
        <v>330</v>
      </c>
      <c t="n" r="B18" s="5">
        <v>100276</v>
      </c>
      <c t="n" r="C18" s="5">
        <v>86498</v>
      </c>
    </row>
    <row r="19" spans="1:4">
      <c t="s" r="A19" s="7">
        <v>331</v>
      </c>
    </row>
    <row r="20" spans="1:4">
      <c t="s" r="A20" s="3">
        <v>320</v>
      </c>
      <c t="n" r="B20" s="5">
        <v>49</v>
      </c>
      <c t="n" r="C20" s="5">
        <v>38</v>
      </c>
    </row>
    <row r="21" spans="1:4">
      <c t="s" r="A21" s="3">
        <v>321</v>
      </c>
      <c t="n" r="B21" s="5">
        <v>-40</v>
      </c>
      <c t="n" r="C21" s="5">
        <v>-30</v>
      </c>
    </row>
    <row r="22" spans="1:4">
      <c t="s" r="A22" s="3">
        <v>322</v>
      </c>
      <c t="n" r="B22" s="5">
        <v>19</v>
      </c>
      <c t="n" r="C22" s="5">
        <v>15</v>
      </c>
    </row>
    <row r="23" spans="1:4">
      <c t="s" r="A23" s="3">
        <v>35</v>
      </c>
      <c t="n" r="B23" s="5">
        <v>0</v>
      </c>
      <c t="n" r="C23" s="5">
        <v>0</v>
      </c>
    </row>
    <row r="24" spans="1:4">
      <c t="s" r="A24" s="3">
        <v>323</v>
      </c>
      <c t="n" r="B24" s="5">
        <v>53</v>
      </c>
      <c t="n" r="C24" s="5">
        <v>41</v>
      </c>
    </row>
    <row r="25" spans="1:4">
      <c t="s" r="A25" s="7">
        <v>332</v>
      </c>
    </row>
    <row r="26" spans="1:4">
      <c t="s" r="A26" s="3">
        <v>325</v>
      </c>
      <c t="n" r="B26" s="5">
        <v>53</v>
      </c>
      <c t="n" r="C26" s="5">
        <v>41</v>
      </c>
    </row>
    <row r="27" spans="1:4">
      <c t="s" r="A27" s="3">
        <v>326</v>
      </c>
      <c t="n" r="B27" s="5">
        <v>0</v>
      </c>
      <c t="n" r="C27" s="5">
        <v>0</v>
      </c>
    </row>
    <row r="28" spans="1:4">
      <c t="s" r="A28" s="3">
        <v>323</v>
      </c>
      <c t="n" r="B28" s="5">
        <v>53</v>
      </c>
      <c t="n" r="C28" s="5">
        <v>41</v>
      </c>
    </row>
    <row r="29" spans="1:4">
      <c t="s" r="A29" s="7">
        <v>333</v>
      </c>
    </row>
    <row r="30" spans="1:4">
      <c t="s" r="A30" s="3">
        <v>328</v>
      </c>
      <c t="n" r="B30" s="5">
        <v>25941</v>
      </c>
      <c t="n" r="C30" s="5">
        <v>22025</v>
      </c>
    </row>
    <row r="31" spans="1:4">
      <c t="s" r="A31" s="3">
        <v>334</v>
      </c>
      <c t="n" r="B31" s="5">
        <v>0</v>
      </c>
      <c t="n" r="C31" s="5">
        <v>0</v>
      </c>
    </row>
    <row r="32" spans="1:4">
      <c t="s" r="A32" s="3">
        <v>316</v>
      </c>
      <c t="n" r="B32" s="5">
        <v>25941</v>
      </c>
      <c t="n" r="C32" s="5">
        <v>22025</v>
      </c>
      <c t="n" r="D32" s="5">
        <v>25128</v>
      </c>
    </row>
    <row r="33" spans="1:4">
      <c t="s" r="A33" s="3">
        <v>335</v>
      </c>
      <c t="n" r="B33" s="5">
        <v>25888</v>
      </c>
      <c t="n" r="C33" s="5">
        <v>21984</v>
      </c>
    </row>
    <row r="34" spans="1:4">
      <c t="s" r="A34" s="7">
        <v>336</v>
      </c>
    </row>
    <row r="35" spans="1:4">
      <c t="s" r="A35" s="3">
        <v>320</v>
      </c>
      <c t="n" r="B35" s="5">
        <v>422</v>
      </c>
      <c t="n" r="C35" s="5">
        <v>359</v>
      </c>
    </row>
    <row r="36" spans="1:4">
      <c t="s" r="A36" s="3">
        <v>321</v>
      </c>
      <c t="n" r="B36" s="5">
        <v>-141</v>
      </c>
      <c t="n" r="C36" s="5">
        <v>-109</v>
      </c>
    </row>
    <row r="37" spans="1:4">
      <c t="s" r="A37" s="3">
        <v>322</v>
      </c>
      <c t="n" r="B37" s="5">
        <v>49</v>
      </c>
      <c t="n" r="C37" s="5">
        <v>47</v>
      </c>
    </row>
    <row r="38" spans="1:4">
      <c t="s" r="A38" s="3">
        <v>46</v>
      </c>
      <c t="n" r="B38" s="5">
        <v>128</v>
      </c>
      <c t="n" r="C38" s="5">
        <v>67</v>
      </c>
    </row>
    <row r="39" spans="1:4">
      <c t="s" r="A39" s="3">
        <v>35</v>
      </c>
      <c t="n" r="B39" s="5">
        <v>5</v>
      </c>
      <c t="n" r="C39" s="5">
        <v>-9</v>
      </c>
    </row>
    <row r="40" spans="1:4">
      <c t="s" r="A40" s="3">
        <v>323</v>
      </c>
      <c t="n" r="B40" s="5">
        <v>463</v>
      </c>
      <c t="n" r="C40" s="5">
        <v>355</v>
      </c>
    </row>
    <row r="41" spans="1:4">
      <c t="s" r="A41" s="7">
        <v>337</v>
      </c>
    </row>
    <row r="42" spans="1:4">
      <c t="s" r="A42" s="3">
        <v>325</v>
      </c>
      <c t="n" r="B42" s="5">
        <v>437</v>
      </c>
      <c t="n" r="C42" s="5">
        <v>333</v>
      </c>
    </row>
    <row r="43" spans="1:4">
      <c t="s" r="A43" s="3">
        <v>326</v>
      </c>
      <c t="n" r="B43" s="5">
        <v>26</v>
      </c>
      <c t="n" r="C43" s="5">
        <v>22</v>
      </c>
    </row>
    <row r="44" spans="1:4">
      <c t="s" r="A44" s="3">
        <v>323</v>
      </c>
      <c t="n" r="B44" s="5">
        <v>463</v>
      </c>
      <c t="n" r="C44" s="5">
        <v>355</v>
      </c>
    </row>
    <row r="45" spans="1:4">
      <c t="s" r="A45" s="3">
        <v>338</v>
      </c>
    </row>
    <row r="46" spans="1:4">
      <c t="s" r="A46" s="7">
        <v>319</v>
      </c>
    </row>
    <row r="47" spans="1:4">
      <c t="s" r="A47" s="3">
        <v>46</v>
      </c>
      <c t="n" r="B47" s="5">
        <v>25</v>
      </c>
      <c t="n" r="C47" s="5">
        <v>18</v>
      </c>
    </row>
    <row r="48" spans="1:4">
      <c t="s" r="A48" s="3">
        <v>266</v>
      </c>
    </row>
    <row r="49" spans="1:4">
      <c t="s" r="A49" s="7">
        <v>339</v>
      </c>
    </row>
    <row r="50" spans="1:4">
      <c t="s" r="A50" s="3">
        <v>282</v>
      </c>
      <c t="n" r="B50" s="5">
        <v>16</v>
      </c>
      <c t="n" r="D50" s="5">
        <v>16</v>
      </c>
    </row>
    <row r="51" spans="1:4">
      <c t="s" r="A51" s="7">
        <v>319</v>
      </c>
    </row>
    <row r="52" spans="1:4">
      <c t="s" r="A52" s="3">
        <v>320</v>
      </c>
      <c t="n" r="B52" s="5">
        <v>357</v>
      </c>
      <c t="n" r="C52" s="5">
        <v>305</v>
      </c>
    </row>
    <row r="53" spans="1:4">
      <c t="s" r="A53" s="3">
        <v>321</v>
      </c>
      <c t="n" r="B53" s="5">
        <v>-102</v>
      </c>
      <c t="n" r="C53" s="5">
        <v>-80</v>
      </c>
    </row>
    <row r="54" spans="1:4">
      <c t="s" r="A54" s="3">
        <v>322</v>
      </c>
      <c t="n" r="B54" s="5">
        <v>29</v>
      </c>
      <c t="n" r="C54" s="5">
        <v>30</v>
      </c>
    </row>
    <row r="55" spans="1:4">
      <c t="s" r="A55" s="3">
        <v>46</v>
      </c>
      <c t="n" r="B55" s="5">
        <v>102</v>
      </c>
      <c t="n" r="C55" s="5">
        <v>53</v>
      </c>
    </row>
    <row r="56" spans="1:4">
      <c t="s" r="A56" s="3">
        <v>35</v>
      </c>
      <c t="n" r="B56" s="5">
        <v>4</v>
      </c>
      <c t="n" r="C56" s="5">
        <v>-7</v>
      </c>
    </row>
    <row r="57" spans="1:4">
      <c t="s" r="A57" s="3">
        <v>323</v>
      </c>
      <c t="n" r="B57" s="5">
        <v>390</v>
      </c>
      <c t="n" r="C57" s="5">
        <v>301</v>
      </c>
    </row>
    <row r="58" spans="1:4">
      <c t="s" r="A58" s="7">
        <v>324</v>
      </c>
    </row>
    <row r="59" spans="1:4">
      <c t="s" r="A59" s="3">
        <v>325</v>
      </c>
      <c t="n" r="B59" s="5">
        <v>371</v>
      </c>
      <c t="n" r="C59" s="5">
        <v>280</v>
      </c>
    </row>
    <row r="60" spans="1:4">
      <c t="s" r="A60" s="3">
        <v>326</v>
      </c>
      <c t="n" r="B60" s="5">
        <v>19</v>
      </c>
      <c t="n" r="C60" s="5">
        <v>21</v>
      </c>
    </row>
    <row r="61" spans="1:4">
      <c t="s" r="A61" s="3">
        <v>323</v>
      </c>
      <c t="n" r="B61" s="5">
        <v>390</v>
      </c>
      <c t="n" r="C61" s="5">
        <v>301</v>
      </c>
    </row>
    <row r="62" spans="1:4">
      <c t="s" r="A62" s="7">
        <v>327</v>
      </c>
    </row>
    <row r="63" spans="1:4">
      <c t="s" r="A63" s="3">
        <v>328</v>
      </c>
      <c t="n" r="B63" s="5">
        <v>60581</v>
      </c>
      <c t="n" r="C63" s="5">
        <v>53135</v>
      </c>
    </row>
    <row r="64" spans="1:4">
      <c t="s" r="A64" s="3">
        <v>329</v>
      </c>
      <c t="n" r="B64" s="5">
        <v>373</v>
      </c>
      <c t="n" r="C64" s="5">
        <v>396</v>
      </c>
    </row>
    <row r="65" spans="1:4">
      <c t="s" r="A65" s="3">
        <v>143</v>
      </c>
      <c t="n" r="B65" s="5">
        <v>60954</v>
      </c>
      <c t="n" r="C65" s="5">
        <v>53531</v>
      </c>
      <c t="n" r="D65" s="5">
        <v>59949</v>
      </c>
    </row>
    <row r="66" spans="1:4">
      <c t="s" r="A66" s="3">
        <v>330</v>
      </c>
      <c t="n" r="B66" s="5">
        <v>60564</v>
      </c>
      <c t="n" r="C66" s="5">
        <v>53230</v>
      </c>
    </row>
    <row r="67" spans="1:4">
      <c t="s" r="A67" s="3">
        <v>214</v>
      </c>
    </row>
    <row r="68" spans="1:4">
      <c t="s" r="A68" s="7">
        <v>339</v>
      </c>
    </row>
    <row r="69" spans="1:4">
      <c t="s" r="A69" s="3">
        <v>282</v>
      </c>
      <c t="n" r="B69" s="5">
        <v>1</v>
      </c>
      <c t="n" r="D69" s="5">
        <v>1</v>
      </c>
    </row>
    <row r="70" spans="1:4">
      <c t="s" r="A70" s="7">
        <v>319</v>
      </c>
    </row>
    <row r="71" spans="1:4">
      <c t="s" r="A71" s="3">
        <v>320</v>
      </c>
      <c t="n" r="B71" s="5">
        <v>16</v>
      </c>
      <c t="n" r="C71" s="5">
        <v>16</v>
      </c>
    </row>
    <row r="72" spans="1:4">
      <c t="s" r="A72" s="3">
        <v>321</v>
      </c>
      <c t="n" r="B72" s="5">
        <v>1</v>
      </c>
      <c t="n" r="C72" s="5">
        <v>1</v>
      </c>
    </row>
    <row r="73" spans="1:4">
      <c t="s" r="A73" s="3">
        <v>322</v>
      </c>
      <c t="n" r="B73" s="5">
        <v>1</v>
      </c>
      <c t="n" r="C73" s="5">
        <v>2</v>
      </c>
    </row>
    <row r="74" spans="1:4">
      <c t="s" r="A74" s="3">
        <v>46</v>
      </c>
      <c t="n" r="B74" s="5">
        <v>1</v>
      </c>
      <c t="n" r="C74" s="5">
        <v>-4</v>
      </c>
    </row>
    <row r="75" spans="1:4">
      <c t="s" r="A75" s="3">
        <v>35</v>
      </c>
      <c t="n" r="B75" s="5">
        <v>1</v>
      </c>
      <c t="n" r="C75" s="5">
        <v>-2</v>
      </c>
    </row>
    <row r="76" spans="1:4">
      <c t="s" r="A76" s="3">
        <v>323</v>
      </c>
      <c t="n" r="B76" s="5">
        <v>20</v>
      </c>
      <c t="n" r="C76" s="5">
        <v>13</v>
      </c>
    </row>
    <row r="77" spans="1:4">
      <c t="s" r="A77" s="7">
        <v>324</v>
      </c>
    </row>
    <row r="78" spans="1:4">
      <c t="s" r="A78" s="3">
        <v>325</v>
      </c>
      <c t="n" r="B78" s="5">
        <v>13</v>
      </c>
      <c t="n" r="C78" s="5">
        <v>12</v>
      </c>
    </row>
    <row r="79" spans="1:4">
      <c t="s" r="A79" s="3">
        <v>326</v>
      </c>
      <c t="n" r="B79" s="5">
        <v>7</v>
      </c>
      <c t="n" r="C79" s="5">
        <v>1</v>
      </c>
    </row>
    <row r="80" spans="1:4">
      <c t="s" r="A80" s="3">
        <v>323</v>
      </c>
      <c t="n" r="B80" s="5">
        <v>20</v>
      </c>
      <c t="n" r="C80" s="5">
        <v>13</v>
      </c>
    </row>
    <row r="81" spans="1:4">
      <c t="s" r="A81" s="7">
        <v>327</v>
      </c>
    </row>
    <row r="82" spans="1:4">
      <c t="s" r="A82" s="3">
        <v>328</v>
      </c>
      <c t="n" r="B82" s="5">
        <v>39583</v>
      </c>
      <c t="n" r="C82" s="5">
        <v>33153</v>
      </c>
    </row>
    <row r="83" spans="1:4">
      <c t="s" r="A83" s="3">
        <v>329</v>
      </c>
      <c t="n" r="B83" s="5">
        <v>149</v>
      </c>
      <c t="n" r="C83" s="5">
        <v>128</v>
      </c>
    </row>
    <row r="84" spans="1:4">
      <c t="s" r="A84" s="3">
        <v>143</v>
      </c>
      <c t="n" r="B84" s="5">
        <v>39732</v>
      </c>
      <c t="n" r="C84" s="5">
        <v>33281</v>
      </c>
      <c t="n" r="D84" s="6">
        <v>37247</v>
      </c>
    </row>
    <row r="85" spans="1:4">
      <c t="s" r="A85" s="3">
        <v>330</v>
      </c>
      <c t="n" r="B85" s="6">
        <v>39712</v>
      </c>
      <c t="n" r="C85" s="6">
        <v>332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40</v>
      </c>
      <c t="s" r="B1" s="2">
        <v>29</v>
      </c>
      <c t="s" r="C1" s="2">
        <v>60</v>
      </c>
      <c t="s" r="D1" s="2">
        <v>30</v>
      </c>
      <c t="s" r="E1" s="2">
        <v>247</v>
      </c>
    </row>
    <row r="2" spans="1:5">
      <c t="s" r="A2" s="7">
        <v>341</v>
      </c>
    </row>
    <row r="3" spans="1:5">
      <c t="s" r="A3" s="3">
        <v>62</v>
      </c>
      <c t="n" r="B3" s="6">
        <v>10350</v>
      </c>
      <c t="n" r="C3" s="6">
        <v>8886</v>
      </c>
      <c t="n" r="D3" s="6">
        <v>7294</v>
      </c>
      <c t="n" r="E3" s="6">
        <v>6179</v>
      </c>
    </row>
    <row r="4" spans="1:5">
      <c t="s" r="A4" s="3">
        <v>342</v>
      </c>
      <c t="n" r="B4" s="5">
        <v>463</v>
      </c>
      <c t="n" r="C4" s="5">
        <v>422</v>
      </c>
      <c t="n" r="D4" s="5">
        <v>355</v>
      </c>
      <c t="n" r="E4" s="6">
        <v>359</v>
      </c>
    </row>
    <row r="5" spans="1:5">
      <c t="s" r="A5" s="3">
        <v>343</v>
      </c>
      <c t="n" r="B5" s="5">
        <v>126164</v>
      </c>
      <c t="n" r="D5" s="6">
        <v>108482</v>
      </c>
    </row>
    <row r="6" spans="1:5">
      <c t="s" r="A6" s="3">
        <v>344</v>
      </c>
      <c t="n" r="B6" s="5">
        <v>127434</v>
      </c>
      <c t="n" r="C6" s="5">
        <v>119601</v>
      </c>
    </row>
    <row r="7" spans="1:5">
      <c t="s" r="A7" s="3">
        <v>85</v>
      </c>
    </row>
    <row r="8" spans="1:5">
      <c t="s" r="A8" s="7">
        <v>341</v>
      </c>
    </row>
    <row r="9" spans="1:5">
      <c t="s" r="A9" s="3">
        <v>62</v>
      </c>
      <c t="n" r="B9" s="5">
        <v>2602</v>
      </c>
      <c t="n" r="C9" s="5">
        <v>3949</v>
      </c>
    </row>
    <row r="10" spans="1:5">
      <c t="s" r="A10" s="3">
        <v>344</v>
      </c>
      <c t="n" r="B10" s="5">
        <v>43258</v>
      </c>
      <c t="n" r="C10" s="5">
        <v>43086</v>
      </c>
    </row>
    <row r="11" spans="1:5">
      <c t="s" r="A11" s="3">
        <v>345</v>
      </c>
    </row>
    <row r="12" spans="1:5">
      <c t="s" r="A12" s="7">
        <v>341</v>
      </c>
    </row>
    <row r="13" spans="1:5">
      <c t="s" r="A13" s="3">
        <v>62</v>
      </c>
      <c t="n" r="B13" s="5">
        <v>3000</v>
      </c>
      <c t="n" r="C13" s="5">
        <v>4300</v>
      </c>
    </row>
    <row r="14" spans="1:5">
      <c t="s" r="A14" s="3">
        <v>346</v>
      </c>
      <c t="n" r="B14" s="5">
        <v>70800</v>
      </c>
      <c t="n" r="C14" s="5">
        <v>67000</v>
      </c>
    </row>
    <row r="15" spans="1:5">
      <c t="s" r="A15" s="3">
        <v>342</v>
      </c>
      <c t="n" r="B15" s="5">
        <v>200</v>
      </c>
      <c t="n" r="C15" s="5">
        <v>100</v>
      </c>
    </row>
    <row r="16" spans="1:5">
      <c t="s" r="A16" s="3">
        <v>343</v>
      </c>
      <c t="n" r="B16" s="5">
        <v>70600</v>
      </c>
      <c t="n" r="C16" s="5">
        <v>66900</v>
      </c>
    </row>
    <row r="17" spans="1:5">
      <c t="s" r="A17" s="3">
        <v>344</v>
      </c>
      <c t="n" r="B17" s="5">
        <v>49900</v>
      </c>
      <c t="n" r="C17" s="5">
        <v>50000</v>
      </c>
    </row>
    <row r="18" spans="1:5">
      <c t="s" r="A18" s="3">
        <v>347</v>
      </c>
    </row>
    <row r="19" spans="1:5">
      <c t="s" r="A19" s="7">
        <v>341</v>
      </c>
    </row>
    <row r="20" spans="1:5">
      <c t="s" r="A20" s="3">
        <v>62</v>
      </c>
      <c t="n" r="B20" s="5">
        <v>2300</v>
      </c>
      <c t="n" r="C20" s="5">
        <v>3800</v>
      </c>
    </row>
    <row r="21" spans="1:5">
      <c t="s" r="A21" s="3">
        <v>346</v>
      </c>
      <c t="n" r="B21" s="5">
        <v>57500</v>
      </c>
      <c t="n" r="C21" s="5">
        <v>53700</v>
      </c>
    </row>
    <row r="22" spans="1:5">
      <c t="s" r="A22" s="3">
        <v>342</v>
      </c>
      <c t="n" r="B22" s="5">
        <v>200</v>
      </c>
      <c t="n" r="C22" s="5">
        <v>100</v>
      </c>
    </row>
    <row r="23" spans="1:5">
      <c t="s" r="A23" s="3">
        <v>343</v>
      </c>
      <c t="n" r="B23" s="5">
        <v>57300</v>
      </c>
      <c t="n" r="C23" s="5">
        <v>53600</v>
      </c>
    </row>
    <row r="24" spans="1:5">
      <c t="s" r="A24" s="3">
        <v>344</v>
      </c>
      <c t="n" r="B24" s="5">
        <v>41200</v>
      </c>
      <c t="n" r="C24" s="5">
        <v>41100</v>
      </c>
    </row>
    <row r="25" spans="1:5">
      <c t="s" r="A25" s="3">
        <v>348</v>
      </c>
    </row>
    <row r="26" spans="1:5">
      <c t="s" r="A26" s="7">
        <v>341</v>
      </c>
    </row>
    <row r="27" spans="1:5">
      <c t="s" r="A27" s="3">
        <v>62</v>
      </c>
      <c t="n" r="B27" s="5">
        <v>2000</v>
      </c>
      <c t="n" r="C27" s="5">
        <v>1800</v>
      </c>
    </row>
    <row r="28" spans="1:5">
      <c t="s" r="A28" s="3">
        <v>346</v>
      </c>
      <c t="n" r="B28" s="5">
        <v>30700</v>
      </c>
      <c t="n" r="C28" s="5">
        <v>27600</v>
      </c>
    </row>
    <row r="29" spans="1:5">
      <c t="s" r="A29" s="3">
        <v>342</v>
      </c>
      <c t="n" r="B29" s="5">
        <v>200</v>
      </c>
      <c t="n" r="C29" s="5">
        <v>100</v>
      </c>
    </row>
    <row r="30" spans="1:5">
      <c t="s" r="A30" s="3">
        <v>343</v>
      </c>
      <c t="n" r="B30" s="5">
        <v>30500</v>
      </c>
      <c t="n" r="C30" s="5">
        <v>27500</v>
      </c>
    </row>
    <row r="31" spans="1:5">
      <c t="s" r="A31" s="3">
        <v>344</v>
      </c>
      <c t="n" r="B31" s="5">
        <v>27300</v>
      </c>
      <c t="n" r="C31" s="5">
        <v>25000</v>
      </c>
    </row>
    <row r="32" spans="1:5">
      <c t="s" r="A32" s="3">
        <v>349</v>
      </c>
    </row>
    <row r="33" spans="1:5">
      <c t="s" r="A33" s="7">
        <v>341</v>
      </c>
    </row>
    <row r="34" spans="1:5">
      <c t="s" r="A34" s="3">
        <v>62</v>
      </c>
      <c t="n" r="B34" s="5">
        <v>300</v>
      </c>
      <c t="n" r="C34" s="5">
        <v>2000</v>
      </c>
    </row>
    <row r="35" spans="1:5">
      <c t="s" r="A35" s="3">
        <v>346</v>
      </c>
      <c t="n" r="B35" s="5">
        <v>26800</v>
      </c>
      <c t="n" r="C35" s="5">
        <v>26100</v>
      </c>
    </row>
    <row r="36" spans="1:5">
      <c t="s" r="A36" s="3">
        <v>342</v>
      </c>
      <c t="n" r="B36" s="5">
        <v>0</v>
      </c>
      <c t="n" r="C36" s="5">
        <v>0</v>
      </c>
    </row>
    <row r="37" spans="1:5">
      <c t="s" r="A37" s="3">
        <v>343</v>
      </c>
      <c t="n" r="B37" s="5">
        <v>26800</v>
      </c>
      <c t="n" r="C37" s="5">
        <v>26100</v>
      </c>
    </row>
    <row r="38" spans="1:5">
      <c t="s" r="A38" s="3">
        <v>344</v>
      </c>
      <c t="n" r="B38" s="5">
        <v>13900</v>
      </c>
      <c t="n" r="C38" s="5">
        <v>16100</v>
      </c>
    </row>
    <row r="39" spans="1:5">
      <c t="s" r="A39" s="3">
        <v>350</v>
      </c>
    </row>
    <row r="40" spans="1:5">
      <c t="s" r="A40" s="7">
        <v>341</v>
      </c>
    </row>
    <row r="41" spans="1:5">
      <c t="s" r="A41" s="3">
        <v>62</v>
      </c>
      <c t="n" r="B41" s="5">
        <v>700</v>
      </c>
      <c t="n" r="C41" s="5">
        <v>500</v>
      </c>
    </row>
    <row r="42" spans="1:5">
      <c t="s" r="A42" s="3">
        <v>346</v>
      </c>
      <c t="n" r="B42" s="5">
        <v>13300</v>
      </c>
      <c t="n" r="C42" s="5">
        <v>13300</v>
      </c>
    </row>
    <row r="43" spans="1:5">
      <c t="s" r="A43" s="3">
        <v>342</v>
      </c>
      <c t="n" r="B43" s="5">
        <v>0</v>
      </c>
      <c t="n" r="C43" s="5">
        <v>0</v>
      </c>
    </row>
    <row r="44" spans="1:5">
      <c t="s" r="A44" s="3">
        <v>343</v>
      </c>
      <c t="n" r="B44" s="5">
        <v>13300</v>
      </c>
      <c t="n" r="C44" s="5">
        <v>13300</v>
      </c>
    </row>
    <row r="45" spans="1:5">
      <c t="s" r="A45" s="3">
        <v>344</v>
      </c>
      <c t="n" r="B45" s="5">
        <v>8700</v>
      </c>
      <c t="n" r="C45" s="5">
        <v>8900</v>
      </c>
    </row>
    <row r="46" spans="1:5">
      <c t="s" r="A46" s="3">
        <v>351</v>
      </c>
    </row>
    <row r="47" spans="1:5">
      <c t="s" r="A47" s="7">
        <v>341</v>
      </c>
    </row>
    <row r="48" spans="1:5">
      <c t="s" r="A48" s="3">
        <v>62</v>
      </c>
      <c t="n" r="B48" s="5">
        <v>2600</v>
      </c>
      <c t="n" r="C48" s="5">
        <v>3900</v>
      </c>
    </row>
    <row r="49" spans="1:5">
      <c t="s" r="A49" s="3">
        <v>346</v>
      </c>
      <c t="n" r="B49" s="5">
        <v>63500</v>
      </c>
      <c t="n" r="C49" s="5">
        <v>59300</v>
      </c>
    </row>
    <row r="50" spans="1:5">
      <c t="s" r="A50" s="3">
        <v>342</v>
      </c>
      <c t="n" r="B50" s="5">
        <v>200</v>
      </c>
      <c t="n" r="C50" s="5">
        <v>100</v>
      </c>
    </row>
    <row r="51" spans="1:5">
      <c t="s" r="A51" s="3">
        <v>343</v>
      </c>
      <c t="n" r="B51" s="5">
        <v>63300</v>
      </c>
      <c t="n" r="C51" s="5">
        <v>59200</v>
      </c>
    </row>
    <row r="52" spans="1:5">
      <c t="s" r="A52" s="3">
        <v>344</v>
      </c>
      <c t="n" r="B52" s="5">
        <v>43300</v>
      </c>
      <c t="n" r="C52" s="5">
        <v>43100</v>
      </c>
    </row>
    <row r="53" spans="1:5">
      <c t="s" r="A53" s="3">
        <v>352</v>
      </c>
    </row>
    <row r="54" spans="1:5">
      <c t="s" r="A54" s="7">
        <v>341</v>
      </c>
    </row>
    <row r="55" spans="1:5">
      <c t="s" r="A55" s="3">
        <v>62</v>
      </c>
      <c t="n" r="B55" s="5">
        <v>1900</v>
      </c>
      <c t="n" r="C55" s="5">
        <v>3400</v>
      </c>
    </row>
    <row r="56" spans="1:5">
      <c t="s" r="A56" s="3">
        <v>346</v>
      </c>
      <c t="n" r="B56" s="5">
        <v>50200</v>
      </c>
      <c t="n" r="C56" s="5">
        <v>46000</v>
      </c>
    </row>
    <row r="57" spans="1:5">
      <c t="s" r="A57" s="3">
        <v>342</v>
      </c>
      <c t="n" r="B57" s="5">
        <v>200</v>
      </c>
      <c t="n" r="C57" s="5">
        <v>100</v>
      </c>
    </row>
    <row r="58" spans="1:5">
      <c t="s" r="A58" s="3">
        <v>343</v>
      </c>
      <c t="n" r="B58" s="5">
        <v>50000</v>
      </c>
      <c t="n" r="C58" s="5">
        <v>45900</v>
      </c>
    </row>
    <row r="59" spans="1:5">
      <c t="s" r="A59" s="3">
        <v>344</v>
      </c>
      <c t="n" r="B59" s="5">
        <v>34600</v>
      </c>
      <c t="n" r="C59" s="5">
        <v>34200</v>
      </c>
    </row>
    <row r="60" spans="1:5">
      <c t="s" r="A60" s="3">
        <v>353</v>
      </c>
    </row>
    <row r="61" spans="1:5">
      <c t="s" r="A61" s="7">
        <v>341</v>
      </c>
    </row>
    <row r="62" spans="1:5">
      <c t="s" r="A62" s="3">
        <v>62</v>
      </c>
      <c t="n" r="B62" s="5">
        <v>1600</v>
      </c>
      <c t="n" r="C62" s="5">
        <v>1400</v>
      </c>
    </row>
    <row r="63" spans="1:5">
      <c t="s" r="A63" s="3">
        <v>346</v>
      </c>
      <c t="n" r="B63" s="5">
        <v>24200</v>
      </c>
      <c t="n" r="C63" s="5">
        <v>20900</v>
      </c>
    </row>
    <row r="64" spans="1:5">
      <c t="s" r="A64" s="3">
        <v>342</v>
      </c>
      <c t="n" r="B64" s="5">
        <v>200</v>
      </c>
      <c t="n" r="C64" s="5">
        <v>100</v>
      </c>
    </row>
    <row r="65" spans="1:5">
      <c t="s" r="A65" s="3">
        <v>343</v>
      </c>
      <c t="n" r="B65" s="5">
        <v>24000</v>
      </c>
      <c t="n" r="C65" s="5">
        <v>20800</v>
      </c>
    </row>
    <row r="66" spans="1:5">
      <c t="s" r="A66" s="3">
        <v>344</v>
      </c>
      <c t="n" r="B66" s="5">
        <v>21300</v>
      </c>
      <c t="n" r="C66" s="5">
        <v>18900</v>
      </c>
    </row>
    <row r="67" spans="1:5">
      <c t="s" r="A67" s="3">
        <v>354</v>
      </c>
    </row>
    <row r="68" spans="1:5">
      <c t="s" r="A68" s="7">
        <v>341</v>
      </c>
    </row>
    <row r="69" spans="1:5">
      <c t="s" r="A69" s="3">
        <v>62</v>
      </c>
      <c t="n" r="B69" s="5">
        <v>300</v>
      </c>
      <c t="n" r="C69" s="5">
        <v>2000</v>
      </c>
    </row>
    <row r="70" spans="1:5">
      <c t="s" r="A70" s="3">
        <v>346</v>
      </c>
      <c t="n" r="B70" s="5">
        <v>26000</v>
      </c>
      <c t="n" r="C70" s="5">
        <v>25100</v>
      </c>
    </row>
    <row r="71" spans="1:5">
      <c t="s" r="A71" s="3">
        <v>342</v>
      </c>
      <c t="n" r="B71" s="5">
        <v>0</v>
      </c>
      <c t="n" r="C71" s="5">
        <v>0</v>
      </c>
    </row>
    <row r="72" spans="1:5">
      <c t="s" r="A72" s="3">
        <v>343</v>
      </c>
      <c t="n" r="B72" s="5">
        <v>26000</v>
      </c>
      <c t="n" r="C72" s="5">
        <v>25100</v>
      </c>
    </row>
    <row r="73" spans="1:5">
      <c t="s" r="A73" s="3">
        <v>344</v>
      </c>
      <c t="n" r="B73" s="5">
        <v>13300</v>
      </c>
      <c t="n" r="C73" s="5">
        <v>15300</v>
      </c>
    </row>
    <row r="74" spans="1:5">
      <c t="s" r="A74" s="3">
        <v>355</v>
      </c>
    </row>
    <row r="75" spans="1:5">
      <c t="s" r="A75" s="7">
        <v>341</v>
      </c>
    </row>
    <row r="76" spans="1:5">
      <c t="s" r="A76" s="3">
        <v>62</v>
      </c>
      <c t="n" r="B76" s="5">
        <v>700</v>
      </c>
      <c t="n" r="C76" s="5">
        <v>500</v>
      </c>
    </row>
    <row r="77" spans="1:5">
      <c t="s" r="A77" s="3">
        <v>346</v>
      </c>
      <c t="n" r="B77" s="5">
        <v>13300</v>
      </c>
      <c t="n" r="C77" s="5">
        <v>13300</v>
      </c>
    </row>
    <row r="78" spans="1:5">
      <c t="s" r="A78" s="3">
        <v>342</v>
      </c>
      <c t="n" r="B78" s="5">
        <v>0</v>
      </c>
      <c t="n" r="C78" s="5">
        <v>0</v>
      </c>
    </row>
    <row r="79" spans="1:5">
      <c t="s" r="A79" s="3">
        <v>343</v>
      </c>
      <c t="n" r="B79" s="5">
        <v>13300</v>
      </c>
      <c t="n" r="C79" s="5">
        <v>13300</v>
      </c>
    </row>
    <row r="80" spans="1:5">
      <c t="s" r="A80" s="3">
        <v>344</v>
      </c>
      <c t="n" r="B80" s="5">
        <v>8700</v>
      </c>
      <c t="n" r="C80" s="5">
        <v>8900</v>
      </c>
    </row>
    <row r="81" spans="1:5">
      <c t="s" r="A81" s="3">
        <v>356</v>
      </c>
    </row>
    <row r="82" spans="1:5">
      <c t="s" r="A82" s="7">
        <v>341</v>
      </c>
    </row>
    <row r="83" spans="1:5">
      <c t="s" r="A83" s="3">
        <v>62</v>
      </c>
      <c t="n" r="B83" s="5">
        <v>400</v>
      </c>
      <c t="n" r="C83" s="5">
        <v>400</v>
      </c>
    </row>
    <row r="84" spans="1:5">
      <c t="s" r="A84" s="3">
        <v>346</v>
      </c>
      <c t="n" r="B84" s="5">
        <v>7300</v>
      </c>
      <c t="n" r="C84" s="5">
        <v>7700</v>
      </c>
    </row>
    <row r="85" spans="1:5">
      <c t="s" r="A85" s="3">
        <v>342</v>
      </c>
      <c t="n" r="B85" s="5">
        <v>0</v>
      </c>
      <c t="n" r="C85" s="5">
        <v>0</v>
      </c>
    </row>
    <row r="86" spans="1:5">
      <c t="s" r="A86" s="3">
        <v>343</v>
      </c>
      <c t="n" r="B86" s="5">
        <v>7300</v>
      </c>
      <c t="n" r="C86" s="5">
        <v>7700</v>
      </c>
    </row>
    <row r="87" spans="1:5">
      <c t="s" r="A87" s="3">
        <v>344</v>
      </c>
      <c t="n" r="B87" s="5">
        <v>6600</v>
      </c>
      <c t="n" r="C87" s="5">
        <v>6900</v>
      </c>
    </row>
    <row r="88" spans="1:5">
      <c t="s" r="A88" s="3">
        <v>357</v>
      </c>
    </row>
    <row r="89" spans="1:5">
      <c t="s" r="A89" s="7">
        <v>341</v>
      </c>
    </row>
    <row r="90" spans="1:5">
      <c t="s" r="A90" s="3">
        <v>62</v>
      </c>
      <c t="n" r="B90" s="5">
        <v>400</v>
      </c>
      <c t="n" r="C90" s="5">
        <v>400</v>
      </c>
    </row>
    <row r="91" spans="1:5">
      <c t="s" r="A91" s="3">
        <v>346</v>
      </c>
      <c t="n" r="B91" s="5">
        <v>7300</v>
      </c>
      <c t="n" r="C91" s="5">
        <v>7700</v>
      </c>
    </row>
    <row r="92" spans="1:5">
      <c t="s" r="A92" s="3">
        <v>342</v>
      </c>
      <c t="n" r="B92" s="5">
        <v>0</v>
      </c>
      <c t="n" r="C92" s="5">
        <v>0</v>
      </c>
    </row>
    <row r="93" spans="1:5">
      <c t="s" r="A93" s="3">
        <v>343</v>
      </c>
      <c t="n" r="B93" s="5">
        <v>7300</v>
      </c>
      <c t="n" r="C93" s="5">
        <v>7700</v>
      </c>
    </row>
    <row r="94" spans="1:5">
      <c t="s" r="A94" s="3">
        <v>344</v>
      </c>
      <c t="n" r="B94" s="5">
        <v>6600</v>
      </c>
      <c t="n" r="C94" s="5">
        <v>6900</v>
      </c>
    </row>
    <row r="95" spans="1:5">
      <c t="s" r="A95" s="3">
        <v>358</v>
      </c>
    </row>
    <row r="96" spans="1:5">
      <c t="s" r="A96" s="7">
        <v>341</v>
      </c>
    </row>
    <row r="97" spans="1:5">
      <c t="s" r="A97" s="3">
        <v>62</v>
      </c>
      <c t="n" r="B97" s="5">
        <v>400</v>
      </c>
      <c t="n" r="C97" s="5">
        <v>400</v>
      </c>
    </row>
    <row r="98" spans="1:5">
      <c t="s" r="A98" s="3">
        <v>346</v>
      </c>
      <c t="n" r="B98" s="5">
        <v>6500</v>
      </c>
      <c t="n" r="C98" s="5">
        <v>6700</v>
      </c>
    </row>
    <row r="99" spans="1:5">
      <c t="s" r="A99" s="3">
        <v>342</v>
      </c>
      <c t="n" r="B99" s="5">
        <v>0</v>
      </c>
      <c t="n" r="C99" s="5">
        <v>0</v>
      </c>
    </row>
    <row r="100" spans="1:5">
      <c t="s" r="A100" s="3">
        <v>343</v>
      </c>
      <c t="n" r="B100" s="5">
        <v>6500</v>
      </c>
      <c t="n" r="C100" s="5">
        <v>6700</v>
      </c>
    </row>
    <row r="101" spans="1:5">
      <c t="s" r="A101" s="3">
        <v>344</v>
      </c>
      <c t="n" r="B101" s="5">
        <v>6000</v>
      </c>
      <c t="n" r="C101" s="5">
        <v>6100</v>
      </c>
    </row>
    <row r="102" spans="1:5">
      <c t="s" r="A102" s="3">
        <v>359</v>
      </c>
    </row>
    <row r="103" spans="1:5">
      <c t="s" r="A103" s="7">
        <v>341</v>
      </c>
    </row>
    <row r="104" spans="1:5">
      <c t="s" r="A104" s="3">
        <v>62</v>
      </c>
      <c t="n" r="B104" s="5">
        <v>0</v>
      </c>
      <c t="n" r="C104" s="5">
        <v>0</v>
      </c>
    </row>
    <row r="105" spans="1:5">
      <c t="s" r="A105" s="3">
        <v>346</v>
      </c>
      <c t="n" r="B105" s="5">
        <v>800</v>
      </c>
      <c t="n" r="C105" s="5">
        <v>1000</v>
      </c>
    </row>
    <row r="106" spans="1:5">
      <c t="s" r="A106" s="3">
        <v>342</v>
      </c>
      <c t="n" r="B106" s="5">
        <v>0</v>
      </c>
      <c t="n" r="C106" s="5">
        <v>0</v>
      </c>
    </row>
    <row r="107" spans="1:5">
      <c t="s" r="A107" s="3">
        <v>343</v>
      </c>
      <c t="n" r="B107" s="5">
        <v>800</v>
      </c>
      <c t="n" r="C107" s="5">
        <v>1000</v>
      </c>
    </row>
    <row r="108" spans="1:5">
      <c t="s" r="A108" s="3">
        <v>344</v>
      </c>
      <c t="n" r="B108" s="5">
        <v>600</v>
      </c>
      <c t="n" r="C108" s="5">
        <v>800</v>
      </c>
    </row>
    <row r="109" spans="1:5">
      <c t="s" r="A109" s="3">
        <v>360</v>
      </c>
    </row>
    <row r="110" spans="1:5">
      <c t="s" r="A110" s="7">
        <v>341</v>
      </c>
    </row>
    <row r="111" spans="1:5">
      <c t="s" r="A111" s="3">
        <v>62</v>
      </c>
      <c t="n" r="B111" s="5">
        <v>0</v>
      </c>
      <c t="n" r="C111" s="5">
        <v>0</v>
      </c>
    </row>
    <row r="112" spans="1:5">
      <c t="s" r="A112" s="3">
        <v>346</v>
      </c>
      <c t="n" r="B112" s="5">
        <v>0</v>
      </c>
      <c t="n" r="C112" s="5">
        <v>0</v>
      </c>
    </row>
    <row r="113" spans="1:5">
      <c t="s" r="A113" s="3">
        <v>342</v>
      </c>
      <c t="n" r="B113" s="5">
        <v>0</v>
      </c>
      <c t="n" r="C113" s="5">
        <v>0</v>
      </c>
    </row>
    <row r="114" spans="1:5">
      <c t="s" r="A114" s="3">
        <v>343</v>
      </c>
      <c t="n" r="B114" s="5">
        <v>0</v>
      </c>
      <c t="n" r="C114" s="5">
        <v>0</v>
      </c>
    </row>
    <row r="115" spans="1:5">
      <c t="s" r="A115" s="3">
        <v>344</v>
      </c>
      <c t="n" r="B115" s="6">
        <v>0</v>
      </c>
      <c t="n" r="C115"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59</v>
      </c>
      <c t="s" r="B1" s="2">
        <v>29</v>
      </c>
      <c t="s" r="C1" s="2">
        <v>60</v>
      </c>
    </row>
    <row r="2" spans="1:3">
      <c t="s" r="A2" s="7">
        <v>61</v>
      </c>
    </row>
    <row r="3" spans="1:3">
      <c t="s" r="A3" s="3">
        <v>62</v>
      </c>
      <c t="n" r="B3" s="6">
        <v>10350</v>
      </c>
      <c t="n" r="C3" s="6">
        <v>8886</v>
      </c>
    </row>
    <row r="4" spans="1:3">
      <c t="s" r="A4" s="3">
        <v>63</v>
      </c>
      <c t="n" r="B4" s="5">
        <v>4872</v>
      </c>
      <c t="n" r="C4" s="5">
        <v>2723</v>
      </c>
    </row>
    <row r="5" spans="1:3">
      <c t="s" r="A5" s="3">
        <v>64</v>
      </c>
      <c t="n" r="B5" s="5">
        <v>100276</v>
      </c>
      <c t="n" r="C5" s="5">
        <v>96823</v>
      </c>
    </row>
    <row r="6" spans="1:3">
      <c t="s" r="A6" s="3">
        <v>65</v>
      </c>
      <c t="n" r="B6" s="5">
        <v>25888</v>
      </c>
      <c t="n" r="C6" s="5">
        <v>25079</v>
      </c>
    </row>
    <row r="7" spans="1:3">
      <c t="s" r="A7" s="3">
        <v>66</v>
      </c>
      <c t="n" r="B7" s="5">
        <v>815</v>
      </c>
      <c t="n" r="C7" s="5">
        <v>727</v>
      </c>
    </row>
    <row r="8" spans="1:3">
      <c t="s" r="A8" s="3">
        <v>67</v>
      </c>
      <c t="n" r="B8" s="5">
        <v>1610</v>
      </c>
      <c t="n" r="C8" s="5">
        <v>924</v>
      </c>
    </row>
    <row r="9" spans="1:3">
      <c t="s" r="A9" s="3">
        <v>68</v>
      </c>
      <c t="n" r="B9" s="5">
        <v>2363</v>
      </c>
      <c t="n" r="C9" s="5">
        <v>2286</v>
      </c>
    </row>
    <row r="10" spans="1:3">
      <c t="s" r="A10" s="3">
        <v>69</v>
      </c>
      <c t="n" r="B10" s="5">
        <v>146174</v>
      </c>
      <c t="n" r="C10" s="5">
        <v>137448</v>
      </c>
    </row>
    <row r="11" spans="1:3">
      <c t="s" r="A11" s="7">
        <v>70</v>
      </c>
    </row>
    <row r="12" spans="1:3">
      <c t="s" r="A12" s="3">
        <v>71</v>
      </c>
      <c t="n" r="B12" s="5">
        <v>1185</v>
      </c>
      <c t="n" r="C12" s="5">
        <v>1104</v>
      </c>
    </row>
    <row r="13" spans="1:3">
      <c t="s" r="A13" s="3">
        <v>72</v>
      </c>
      <c t="n" r="B13" s="5">
        <v>460</v>
      </c>
      <c t="n" r="C13" s="5">
        <v>313</v>
      </c>
    </row>
    <row r="14" spans="1:3">
      <c t="s" r="A14" s="3">
        <v>73</v>
      </c>
      <c t="n" r="B14" s="5">
        <v>1645</v>
      </c>
      <c t="n" r="C14" s="5">
        <v>1417</v>
      </c>
    </row>
    <row r="15" spans="1:3">
      <c t="s" r="A15" s="3">
        <v>74</v>
      </c>
      <c t="n" r="B15" s="5">
        <v>127434</v>
      </c>
      <c t="n" r="C15" s="5">
        <v>119601</v>
      </c>
    </row>
    <row r="16" spans="1:3">
      <c t="s" r="A16" s="3">
        <v>75</v>
      </c>
      <c t="n" r="B16" s="5">
        <v>2946</v>
      </c>
      <c t="n" r="C16" s="5">
        <v>2808</v>
      </c>
    </row>
    <row r="17" spans="1:3">
      <c t="s" r="A17" s="3">
        <v>67</v>
      </c>
      <c t="n" r="B17" s="5">
        <v>204</v>
      </c>
      <c t="n" r="C17" s="5">
        <v>243</v>
      </c>
    </row>
    <row r="18" spans="1:3">
      <c t="s" r="A18" s="3">
        <v>76</v>
      </c>
      <c t="n" r="B18" s="5">
        <v>1701</v>
      </c>
      <c t="n" r="C18" s="5">
        <v>1665</v>
      </c>
    </row>
    <row r="19" spans="1:3">
      <c t="s" r="A19" s="3">
        <v>77</v>
      </c>
      <c t="n" r="B19" s="5">
        <v>133930</v>
      </c>
      <c t="n" r="C19" s="5">
        <v>125734</v>
      </c>
    </row>
    <row r="20" spans="1:3">
      <c t="s" r="A20" s="7">
        <v>78</v>
      </c>
    </row>
    <row r="21" spans="1:3">
      <c t="s" r="A21" s="3">
        <v>78</v>
      </c>
      <c t="n" r="B21" s="5">
        <v>5227</v>
      </c>
      <c t="n" r="C21" s="5">
        <v>5227</v>
      </c>
    </row>
    <row r="22" spans="1:3">
      <c t="s" r="A22" s="3">
        <v>79</v>
      </c>
      <c t="n" r="B22" s="5">
        <v>-435</v>
      </c>
      <c t="n" r="C22" s="5">
        <v>-607</v>
      </c>
    </row>
    <row r="23" spans="1:3">
      <c t="s" r="A23" s="3">
        <v>80</v>
      </c>
      <c t="n" r="B23" s="5">
        <v>7451</v>
      </c>
      <c t="n" r="C23" s="5">
        <v>7093</v>
      </c>
    </row>
    <row r="24" spans="1:3">
      <c t="s" r="A24" s="3">
        <v>81</v>
      </c>
      <c t="n" r="B24" s="5">
        <v>12243</v>
      </c>
      <c t="n" r="C24" s="5">
        <v>11713</v>
      </c>
    </row>
    <row r="25" spans="1:3">
      <c t="s" r="A25" s="3">
        <v>82</v>
      </c>
      <c t="n" r="B25" s="5">
        <v>1</v>
      </c>
      <c t="n" r="C25" s="5">
        <v>1</v>
      </c>
    </row>
    <row r="26" spans="1:3">
      <c t="s" r="A26" s="3">
        <v>83</v>
      </c>
      <c t="n" r="B26" s="5">
        <v>12244</v>
      </c>
      <c t="n" r="C26" s="5">
        <v>11714</v>
      </c>
    </row>
    <row r="27" spans="1:3">
      <c t="s" r="A27" s="3">
        <v>84</v>
      </c>
      <c t="n" r="B27" s="5">
        <v>146174</v>
      </c>
      <c t="n" r="C27" s="5">
        <v>137448</v>
      </c>
    </row>
    <row r="28" spans="1:3">
      <c t="s" r="A28" s="3">
        <v>85</v>
      </c>
    </row>
    <row r="29" spans="1:3">
      <c t="s" r="A29" s="7">
        <v>61</v>
      </c>
    </row>
    <row r="30" spans="1:3">
      <c t="s" r="A30" s="3">
        <v>62</v>
      </c>
      <c t="n" r="B30" s="5">
        <v>2602</v>
      </c>
      <c t="n" r="C30" s="5">
        <v>3949</v>
      </c>
    </row>
    <row r="31" spans="1:3">
      <c t="s" r="A31" s="3">
        <v>64</v>
      </c>
      <c t="n" r="B31" s="5">
        <v>50035</v>
      </c>
      <c t="n" r="C31" s="5">
        <v>45902</v>
      </c>
    </row>
    <row r="32" spans="1:3">
      <c t="s" r="A32" s="3">
        <v>65</v>
      </c>
      <c t="n" r="B32" s="5">
        <v>13273</v>
      </c>
      <c t="n" r="C32" s="5">
        <v>13309</v>
      </c>
    </row>
    <row r="33" spans="1:3">
      <c t="s" r="A33" s="3">
        <v>67</v>
      </c>
      <c t="n" r="B33" s="5">
        <v>51</v>
      </c>
      <c t="n" r="C33" s="5">
        <v>85</v>
      </c>
    </row>
    <row r="34" spans="1:3">
      <c t="s" r="A34" s="7">
        <v>70</v>
      </c>
    </row>
    <row r="35" spans="1:3">
      <c t="s" r="A35" s="3">
        <v>74</v>
      </c>
      <c t="n" r="B35" s="5">
        <v>43258</v>
      </c>
      <c t="n" r="C35" s="5">
        <v>43086</v>
      </c>
    </row>
    <row r="36" spans="1:3">
      <c t="s" r="A36" s="3">
        <v>67</v>
      </c>
      <c t="n" r="B36" s="6">
        <v>26</v>
      </c>
      <c t="n" r="C36" s="6">
        <v>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361</v>
      </c>
      <c t="s" r="B1" s="2">
        <v>29</v>
      </c>
      <c t="s" r="C1" s="2">
        <v>60</v>
      </c>
    </row>
    <row r="2" spans="1:3">
      <c t="s" r="A2" s="3">
        <v>362</v>
      </c>
    </row>
    <row r="3" spans="1:3">
      <c t="s" r="A3" s="7">
        <v>363</v>
      </c>
    </row>
    <row r="4" spans="1:3">
      <c t="s" r="A4" s="3">
        <v>364</v>
      </c>
      <c t="n" r="B4" s="6">
        <v>70</v>
      </c>
      <c t="n" r="C4" s="6">
        <v>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65</v>
      </c>
      <c t="s" r="B1" s="2">
        <v>1</v>
      </c>
    </row>
    <row r="2" spans="1:3">
      <c t="s" r="B2" s="2">
        <v>29</v>
      </c>
      <c t="s" r="C2" s="2">
        <v>30</v>
      </c>
    </row>
    <row r="3" spans="1:3">
      <c t="s" r="A3" s="7">
        <v>366</v>
      </c>
    </row>
    <row r="4" spans="1:3">
      <c t="s" r="A4" s="3">
        <v>367</v>
      </c>
      <c t="n" r="B4" s="6">
        <v>296</v>
      </c>
      <c t="n" r="C4" s="6">
        <v>205</v>
      </c>
    </row>
    <row r="5" spans="1:3">
      <c t="s" r="A5" s="3">
        <v>368</v>
      </c>
    </row>
    <row r="6" spans="1:3">
      <c t="s" r="A6" s="7">
        <v>366</v>
      </c>
    </row>
    <row r="7" spans="1:3">
      <c t="s" r="A7" s="3">
        <v>369</v>
      </c>
      <c t="n" r="B7" s="5">
        <v>99</v>
      </c>
      <c t="n" r="C7" s="5">
        <v>88</v>
      </c>
    </row>
    <row r="8" spans="1:3">
      <c t="s" r="A8" s="3">
        <v>370</v>
      </c>
      <c t="n" r="B8" s="5">
        <v>17</v>
      </c>
      <c t="n" r="C8" s="5">
        <v>6</v>
      </c>
    </row>
    <row r="9" spans="1:3">
      <c t="s" r="A9" s="3">
        <v>371</v>
      </c>
      <c t="n" r="B9" s="5">
        <v>610</v>
      </c>
      <c t="n" r="C9" s="5">
        <v>221</v>
      </c>
    </row>
    <row r="10" spans="1:3">
      <c t="s" r="A10" s="3">
        <v>372</v>
      </c>
      <c t="n" r="B10" s="5">
        <v>-593</v>
      </c>
      <c t="n" r="C10" s="5">
        <v>-215</v>
      </c>
    </row>
    <row r="11" spans="1:3">
      <c t="s" r="A11" s="3">
        <v>373</v>
      </c>
    </row>
    <row r="12" spans="1:3">
      <c t="s" r="A12" s="7">
        <v>366</v>
      </c>
    </row>
    <row r="13" spans="1:3">
      <c t="s" r="A13" s="3">
        <v>367</v>
      </c>
      <c t="n" r="B13" s="5">
        <v>-48</v>
      </c>
      <c t="n" r="C13" s="5">
        <v>-43</v>
      </c>
    </row>
    <row r="14" spans="1:3">
      <c t="s" r="A14" s="3">
        <v>374</v>
      </c>
    </row>
    <row r="15" spans="1:3">
      <c t="s" r="A15" s="7">
        <v>366</v>
      </c>
    </row>
    <row r="16" spans="1:3">
      <c t="s" r="A16" s="3">
        <v>367</v>
      </c>
      <c t="n" r="B16" s="5">
        <v>33</v>
      </c>
      <c t="n" r="C16" s="5">
        <v>65</v>
      </c>
    </row>
    <row r="17" spans="1:3">
      <c t="s" r="A17" s="3">
        <v>375</v>
      </c>
    </row>
    <row r="18" spans="1:3">
      <c t="s" r="A18" s="7">
        <v>366</v>
      </c>
    </row>
    <row r="19" spans="1:3">
      <c t="s" r="A19" s="3">
        <v>367</v>
      </c>
      <c t="n" r="B19" s="6">
        <v>195</v>
      </c>
      <c t="n" r="C19" s="6">
        <v>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6</v>
      </c>
      <c t="s" r="B1" s="2">
        <v>29</v>
      </c>
      <c t="s" r="C1" s="2">
        <v>60</v>
      </c>
    </row>
    <row r="2" spans="1:3">
      <c t="s" r="A2" s="7">
        <v>366</v>
      </c>
    </row>
    <row r="3" spans="1:3">
      <c t="s" r="A3" s="3">
        <v>377</v>
      </c>
      <c t="n" r="B3" s="6">
        <v>104220</v>
      </c>
      <c t="n" r="C3" s="6">
        <v>96452</v>
      </c>
    </row>
    <row r="4" spans="1:3">
      <c t="s" r="A4" s="3">
        <v>378</v>
      </c>
      <c t="n" r="B4" s="5">
        <v>1610</v>
      </c>
      <c t="n" r="C4" s="5">
        <v>924</v>
      </c>
    </row>
    <row r="5" spans="1:3">
      <c t="s" r="A5" s="3">
        <v>379</v>
      </c>
      <c t="n" r="B5" s="5">
        <v>-155</v>
      </c>
      <c t="n" r="C5" s="5">
        <v>-167</v>
      </c>
    </row>
    <row r="6" spans="1:3">
      <c t="s" r="A6" s="3">
        <v>380</v>
      </c>
      <c t="n" r="B6" s="5">
        <v>1455</v>
      </c>
      <c t="n" r="C6" s="5">
        <v>757</v>
      </c>
    </row>
    <row r="7" spans="1:3">
      <c t="s" r="A7" s="3">
        <v>381</v>
      </c>
      <c t="n" r="B7" s="5">
        <v>204</v>
      </c>
      <c t="n" r="C7" s="5">
        <v>243</v>
      </c>
    </row>
    <row r="8" spans="1:3">
      <c t="s" r="A8" s="3">
        <v>382</v>
      </c>
      <c t="n" r="B8" s="5">
        <v>-155</v>
      </c>
      <c t="n" r="C8" s="5">
        <v>-167</v>
      </c>
    </row>
    <row r="9" spans="1:3">
      <c t="s" r="A9" s="3">
        <v>383</v>
      </c>
      <c t="n" r="B9" s="5">
        <v>49</v>
      </c>
      <c t="n" r="C9" s="5">
        <v>76</v>
      </c>
    </row>
    <row r="10" spans="1:3">
      <c t="s" r="A10" s="3">
        <v>368</v>
      </c>
    </row>
    <row r="11" spans="1:3">
      <c t="s" r="A11" s="7">
        <v>366</v>
      </c>
    </row>
    <row r="12" spans="1:3">
      <c t="s" r="A12" s="3">
        <v>377</v>
      </c>
      <c t="n" r="B12" s="5">
        <v>32843</v>
      </c>
      <c t="n" r="C12" s="5">
        <v>28964</v>
      </c>
    </row>
    <row r="13" spans="1:3">
      <c t="s" r="A13" s="3">
        <v>378</v>
      </c>
      <c t="n" r="B13" s="5">
        <v>1184</v>
      </c>
      <c t="n" r="C13" s="5">
        <v>670</v>
      </c>
    </row>
    <row r="14" spans="1:3">
      <c t="s" r="A14" s="3">
        <v>381</v>
      </c>
      <c t="n" r="B14" s="5">
        <v>0</v>
      </c>
      <c t="n" r="C14" s="5">
        <v>16</v>
      </c>
    </row>
    <row r="15" spans="1:3">
      <c t="s" r="A15" s="3">
        <v>373</v>
      </c>
    </row>
    <row r="16" spans="1:3">
      <c t="s" r="A16" s="7">
        <v>366</v>
      </c>
    </row>
    <row r="17" spans="1:3">
      <c t="s" r="A17" s="3">
        <v>377</v>
      </c>
      <c t="n" r="B17" s="5">
        <v>65538</v>
      </c>
      <c t="n" r="C17" s="5">
        <v>62638</v>
      </c>
    </row>
    <row r="18" spans="1:3">
      <c t="s" r="A18" s="3">
        <v>378</v>
      </c>
      <c t="n" r="B18" s="5">
        <v>182</v>
      </c>
      <c t="n" r="C18" s="5">
        <v>159</v>
      </c>
    </row>
    <row r="19" spans="1:3">
      <c t="s" r="A19" s="3">
        <v>381</v>
      </c>
      <c t="n" r="B19" s="5">
        <v>159</v>
      </c>
      <c t="n" r="C19" s="5">
        <v>112</v>
      </c>
    </row>
    <row r="20" spans="1:3">
      <c t="s" r="A20" s="3">
        <v>374</v>
      </c>
    </row>
    <row r="21" spans="1:3">
      <c t="s" r="A21" s="7">
        <v>366</v>
      </c>
    </row>
    <row r="22" spans="1:3">
      <c t="s" r="A22" s="3">
        <v>377</v>
      </c>
      <c t="n" r="B22" s="5">
        <v>2138</v>
      </c>
      <c t="n" r="C22" s="5">
        <v>1713</v>
      </c>
    </row>
    <row r="23" spans="1:3">
      <c t="s" r="A23" s="3">
        <v>378</v>
      </c>
      <c t="n" r="B23" s="5">
        <v>49</v>
      </c>
      <c t="n" r="C23" s="5">
        <v>22</v>
      </c>
    </row>
    <row r="24" spans="1:3">
      <c t="s" r="A24" s="3">
        <v>381</v>
      </c>
      <c t="n" r="B24" s="5">
        <v>8</v>
      </c>
      <c t="n" r="C24" s="5">
        <v>4</v>
      </c>
    </row>
    <row r="25" spans="1:3">
      <c t="s" r="A25" s="3">
        <v>375</v>
      </c>
    </row>
    <row r="26" spans="1:3">
      <c t="s" r="A26" s="7">
        <v>366</v>
      </c>
    </row>
    <row r="27" spans="1:3">
      <c t="s" r="A27" s="3">
        <v>377</v>
      </c>
      <c t="n" r="B27" s="5">
        <v>3701</v>
      </c>
      <c t="n" r="C27" s="5">
        <v>3137</v>
      </c>
    </row>
    <row r="28" spans="1:3">
      <c t="s" r="A28" s="3">
        <v>378</v>
      </c>
      <c t="n" r="B28" s="5">
        <v>195</v>
      </c>
      <c t="n" r="C28" s="5">
        <v>73</v>
      </c>
    </row>
    <row r="29" spans="1:3">
      <c t="s" r="A29" s="3">
        <v>381</v>
      </c>
      <c t="n" r="B29" s="6">
        <v>37</v>
      </c>
      <c t="n" r="C29" s="6">
        <v>1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9</v>
      </c>
      <c t="s" r="C1" s="2">
        <v>60</v>
      </c>
    </row>
    <row r="2" spans="1:3">
      <c t="s" r="A2" s="7">
        <v>385</v>
      </c>
    </row>
    <row r="3" spans="1:3">
      <c t="s" r="A3" s="3">
        <v>386</v>
      </c>
      <c t="n" r="B3" s="6">
        <v>753</v>
      </c>
      <c t="n" r="C3" s="6">
        <v>763</v>
      </c>
    </row>
    <row r="4" spans="1:3">
      <c t="s" r="A4" s="3">
        <v>387</v>
      </c>
      <c t="n" r="B4" s="5">
        <v>524</v>
      </c>
      <c t="n" r="C4" s="5">
        <v>498</v>
      </c>
    </row>
    <row r="5" spans="1:3">
      <c t="s" r="A5" s="3">
        <v>388</v>
      </c>
      <c t="n" r="B5" s="5">
        <v>481</v>
      </c>
      <c t="n" r="C5" s="5">
        <v>472</v>
      </c>
    </row>
    <row r="6" spans="1:3">
      <c t="s" r="A6" s="3">
        <v>389</v>
      </c>
      <c t="n" r="B6" s="5">
        <v>150</v>
      </c>
      <c t="n" r="C6" s="5">
        <v>142</v>
      </c>
    </row>
    <row r="7" spans="1:3">
      <c t="s" r="A7" s="3">
        <v>390</v>
      </c>
      <c t="n" r="B7" s="5">
        <v>142</v>
      </c>
      <c t="n" r="C7" s="5">
        <v>135</v>
      </c>
    </row>
    <row r="8" spans="1:3">
      <c t="s" r="A8" s="3">
        <v>391</v>
      </c>
      <c t="n" r="B8" s="5">
        <v>138</v>
      </c>
      <c t="n" r="C8" s="5">
        <v>133</v>
      </c>
    </row>
    <row r="9" spans="1:3">
      <c t="s" r="A9" s="3">
        <v>392</v>
      </c>
      <c t="n" r="B9" s="5">
        <v>77</v>
      </c>
      <c t="n" r="C9" s="5">
        <v>56</v>
      </c>
    </row>
    <row r="10" spans="1:3">
      <c t="s" r="A10" s="3">
        <v>393</v>
      </c>
      <c t="n" r="B10" s="5">
        <v>72</v>
      </c>
      <c t="n" r="C10" s="5">
        <v>63</v>
      </c>
    </row>
    <row r="11" spans="1:3">
      <c t="s" r="A11" s="3">
        <v>35</v>
      </c>
      <c t="n" r="B11" s="5">
        <v>26</v>
      </c>
      <c t="n" r="C11" s="5">
        <v>24</v>
      </c>
    </row>
    <row r="12" spans="1:3">
      <c t="s" r="A12" s="3">
        <v>394</v>
      </c>
      <c t="n" r="B12" s="5">
        <v>2363</v>
      </c>
      <c t="n" r="C12" s="5">
        <v>2286</v>
      </c>
    </row>
    <row r="13" spans="1:3">
      <c t="s" r="A13" s="3">
        <v>315</v>
      </c>
      <c t="n" r="B13" s="5">
        <v>338</v>
      </c>
      <c t="n" r="C13" s="5">
        <v>335</v>
      </c>
    </row>
    <row r="14" spans="1:3">
      <c t="s" r="A14" s="7">
        <v>395</v>
      </c>
    </row>
    <row r="15" spans="1:3">
      <c t="s" r="A15" s="3">
        <v>396</v>
      </c>
      <c t="n" r="B15" s="5">
        <v>544</v>
      </c>
      <c t="n" r="C15" s="5">
        <v>553</v>
      </c>
    </row>
    <row r="16" spans="1:3">
      <c t="s" r="A16" s="3">
        <v>397</v>
      </c>
      <c t="n" r="B16" s="5">
        <v>493</v>
      </c>
      <c t="n" r="C16" s="5">
        <v>484</v>
      </c>
    </row>
    <row r="17" spans="1:3">
      <c t="s" r="A17" s="3">
        <v>398</v>
      </c>
      <c t="n" r="B17" s="5">
        <v>107</v>
      </c>
      <c t="n" r="C17" s="5">
        <v>105</v>
      </c>
    </row>
    <row r="18" spans="1:3">
      <c t="s" r="A18" s="3">
        <v>399</v>
      </c>
      <c t="n" r="B18" s="5">
        <v>78</v>
      </c>
      <c t="n" r="C18" s="5">
        <v>75</v>
      </c>
    </row>
    <row r="19" spans="1:3">
      <c t="s" r="A19" s="3">
        <v>35</v>
      </c>
      <c t="n" r="B19" s="5">
        <v>479</v>
      </c>
      <c t="n" r="C19" s="5">
        <v>448</v>
      </c>
    </row>
    <row r="20" spans="1:3">
      <c t="s" r="A20" s="3">
        <v>400</v>
      </c>
      <c t="n" r="B20" s="6">
        <v>1701</v>
      </c>
      <c t="n" r="C20" s="6">
        <v>166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401</v>
      </c>
      <c t="s" r="B1" s="2">
        <v>29</v>
      </c>
      <c t="s" r="C1" s="2">
        <v>60</v>
      </c>
    </row>
    <row r="2" spans="1:3">
      <c t="s" r="A2" s="7">
        <v>402</v>
      </c>
    </row>
    <row r="3" spans="1:3">
      <c t="s" r="A3" s="3">
        <v>403</v>
      </c>
      <c t="n" r="B3" s="6">
        <v>11960</v>
      </c>
      <c t="n" r="C3" s="6">
        <v>12211</v>
      </c>
    </row>
    <row r="4" spans="1:3">
      <c t="s" r="A4" s="3">
        <v>404</v>
      </c>
      <c t="n" r="B4" s="5">
        <v>-22</v>
      </c>
      <c t="n" r="C4" s="5">
        <v>-25</v>
      </c>
    </row>
    <row r="5" spans="1:3">
      <c t="s" r="A5" s="3">
        <v>405</v>
      </c>
      <c t="n" r="B5" s="5">
        <v>-238</v>
      </c>
      <c t="n" r="C5" s="5">
        <v>-214</v>
      </c>
    </row>
    <row r="6" spans="1:3">
      <c t="s" r="A6" s="3">
        <v>406</v>
      </c>
      <c t="n" r="B6" s="5">
        <v>1046</v>
      </c>
      <c t="n" r="C6" s="5">
        <v>458</v>
      </c>
    </row>
    <row r="7" spans="1:3">
      <c t="s" r="A7" s="3">
        <v>407</v>
      </c>
      <c t="n" r="B7" s="5">
        <v>115474</v>
      </c>
      <c t="n" r="C7" s="5">
        <v>107390</v>
      </c>
    </row>
    <row r="8" spans="1:3">
      <c t="s" r="A8" s="3">
        <v>408</v>
      </c>
      <c t="n" r="B8" s="5">
        <v>127434</v>
      </c>
      <c t="n" r="C8" s="5">
        <v>119601</v>
      </c>
    </row>
    <row r="9" spans="1:3">
      <c t="s" r="A9" s="3">
        <v>409</v>
      </c>
      <c t="n" r="B9" s="6">
        <v>128701</v>
      </c>
      <c t="n" r="C9" s="6">
        <v>120546</v>
      </c>
    </row>
    <row r="10" spans="1:3">
      <c t="s" r="A10" s="3">
        <v>410</v>
      </c>
      <c t="s" r="B10" s="3">
        <v>411</v>
      </c>
      <c t="s" r="C10" s="3">
        <v>412</v>
      </c>
    </row>
    <row r="11" spans="1:3">
      <c t="s" r="A11" s="3">
        <v>413</v>
      </c>
      <c t="s" r="B11" s="3">
        <v>414</v>
      </c>
      <c t="s" r="C11" s="3">
        <v>411</v>
      </c>
    </row>
    <row r="12" spans="1:3">
      <c t="s" r="A12" s="3">
        <v>415</v>
      </c>
      <c t="n" r="B12" s="6">
        <v>10900</v>
      </c>
      <c t="n" r="C12" s="6">
        <v>10400</v>
      </c>
    </row>
    <row r="13" spans="1:3">
      <c t="s" r="A13" s="3">
        <v>416</v>
      </c>
    </row>
    <row r="14" spans="1:3">
      <c t="s" r="A14" s="7">
        <v>402</v>
      </c>
    </row>
    <row r="15" spans="1:3">
      <c t="s" r="A15" s="3">
        <v>403</v>
      </c>
      <c t="n" r="B15" s="5">
        <v>5992</v>
      </c>
      <c t="n" r="C15" s="5">
        <v>5926</v>
      </c>
    </row>
    <row r="16" spans="1:3">
      <c t="s" r="A16" s="3">
        <v>417</v>
      </c>
    </row>
    <row r="17" spans="1:3">
      <c t="s" r="A17" s="7">
        <v>402</v>
      </c>
    </row>
    <row r="18" spans="1:3">
      <c t="s" r="A18" s="3">
        <v>403</v>
      </c>
      <c t="n" r="B18" s="5">
        <v>1960</v>
      </c>
      <c t="n" r="C18" s="5">
        <v>1722</v>
      </c>
    </row>
    <row r="19" spans="1:3">
      <c t="s" r="A19" s="3">
        <v>418</v>
      </c>
    </row>
    <row r="20" spans="1:3">
      <c t="s" r="A20" s="7">
        <v>402</v>
      </c>
    </row>
    <row r="21" spans="1:3">
      <c t="s" r="A21" s="3">
        <v>403</v>
      </c>
      <c t="n" r="B21" s="5">
        <v>2944</v>
      </c>
      <c t="n" r="C21" s="5">
        <v>2708</v>
      </c>
    </row>
    <row r="22" spans="1:3">
      <c t="s" r="A22" s="3">
        <v>419</v>
      </c>
    </row>
    <row r="23" spans="1:3">
      <c t="s" r="A23" s="7">
        <v>402</v>
      </c>
    </row>
    <row r="24" spans="1:3">
      <c t="s" r="A24" s="3">
        <v>403</v>
      </c>
      <c t="n" r="B24" s="5">
        <v>1064</v>
      </c>
      <c t="n" r="C24" s="5">
        <v>1855</v>
      </c>
    </row>
    <row r="25" spans="1:3">
      <c t="s" r="A25" s="3">
        <v>420</v>
      </c>
      <c t="n" r="B25" s="5">
        <v>20231</v>
      </c>
      <c t="n" r="C25" s="5">
        <v>18855</v>
      </c>
    </row>
    <row r="26" spans="1:3">
      <c t="s" r="A26" s="3">
        <v>421</v>
      </c>
      <c t="n" r="B26" s="6">
        <v>28638</v>
      </c>
      <c t="n" r="C26" s="6">
        <v>29390</v>
      </c>
    </row>
    <row r="27" spans="1:3">
      <c t="s" r="A27" s="3">
        <v>422</v>
      </c>
    </row>
    <row r="28" spans="1:3">
      <c t="s" r="A28" s="7">
        <v>402</v>
      </c>
    </row>
    <row r="29" spans="1:3">
      <c t="s" r="A29" s="3">
        <v>410</v>
      </c>
      <c t="s" r="B29" s="3">
        <v>423</v>
      </c>
      <c t="s" r="C29" s="3">
        <v>424</v>
      </c>
    </row>
    <row r="30" spans="1:3">
      <c t="s" r="A30" s="3">
        <v>413</v>
      </c>
      <c t="s" r="B30" s="3">
        <v>423</v>
      </c>
      <c t="s" r="C30" s="3">
        <v>424</v>
      </c>
    </row>
    <row r="31" spans="1:3">
      <c t="s" r="A31" s="3">
        <v>425</v>
      </c>
    </row>
    <row r="32" spans="1:3">
      <c t="s" r="A32" s="7">
        <v>402</v>
      </c>
    </row>
    <row r="33" spans="1:3">
      <c t="s" r="A33" s="3">
        <v>420</v>
      </c>
      <c t="n" r="B33" s="6">
        <v>13668</v>
      </c>
      <c t="n" r="C33" s="6">
        <v>10254</v>
      </c>
    </row>
    <row r="34" spans="1:3">
      <c t="s" r="A34" s="3">
        <v>421</v>
      </c>
      <c t="n" r="B34" s="6">
        <v>52151</v>
      </c>
      <c t="n" r="C34" s="6">
        <v>48672</v>
      </c>
    </row>
    <row r="35" spans="1:3">
      <c t="s" r="A35" s="3">
        <v>426</v>
      </c>
    </row>
    <row r="36" spans="1:3">
      <c t="s" r="A36" s="7">
        <v>402</v>
      </c>
    </row>
    <row r="37" spans="1:3">
      <c t="s" r="A37" s="3">
        <v>410</v>
      </c>
      <c t="s" r="B37" s="3">
        <v>414</v>
      </c>
      <c t="s" r="C37" s="3">
        <v>411</v>
      </c>
    </row>
    <row r="38" spans="1:3">
      <c t="s" r="A38" s="3">
        <v>413</v>
      </c>
      <c t="s" r="B38" s="3">
        <v>427</v>
      </c>
      <c t="s" r="C38" s="3">
        <v>4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28</v>
      </c>
      <c t="s" r="B1" s="2">
        <v>1</v>
      </c>
    </row>
    <row r="2" spans="1:4">
      <c t="s" r="B2" s="2">
        <v>29</v>
      </c>
      <c t="s" r="C2" s="2">
        <v>30</v>
      </c>
      <c t="s" r="D2" s="2">
        <v>60</v>
      </c>
    </row>
    <row r="3" spans="1:4">
      <c t="s" r="A3" s="7">
        <v>429</v>
      </c>
    </row>
    <row r="4" spans="1:4">
      <c t="s" r="A4" s="3">
        <v>430</v>
      </c>
      <c t="n" r="B4" s="6">
        <v>-607000000</v>
      </c>
      <c t="n" r="C4" s="6">
        <v>160000000</v>
      </c>
    </row>
    <row r="5" spans="1:4">
      <c t="s" r="A5" s="3">
        <v>431</v>
      </c>
      <c t="n" r="B5" s="5">
        <v>172000000</v>
      </c>
      <c t="n" r="C5" s="5">
        <v>-483000000</v>
      </c>
    </row>
    <row r="6" spans="1:4">
      <c t="s" r="A6" s="3">
        <v>91</v>
      </c>
      <c t="n" r="B6" s="5">
        <v>172000000</v>
      </c>
      <c t="n" r="C6" s="5">
        <v>-482000000</v>
      </c>
    </row>
    <row r="7" spans="1:4">
      <c t="s" r="A7" s="3">
        <v>432</v>
      </c>
      <c t="n" r="B7" s="5">
        <v>-435000000</v>
      </c>
      <c t="n" r="C7" s="5">
        <v>-323000000</v>
      </c>
    </row>
    <row r="8" spans="1:4">
      <c t="s" r="A8" s="3">
        <v>433</v>
      </c>
      <c t="n" r="B8" s="5">
        <v>-435000000</v>
      </c>
      <c t="n" r="C8" s="5">
        <v>-323000000</v>
      </c>
      <c t="n" r="D8" s="6">
        <v>-607000000</v>
      </c>
    </row>
    <row r="9" spans="1:4">
      <c t="s" r="A9" s="7">
        <v>434</v>
      </c>
    </row>
    <row r="10" spans="1:4">
      <c t="s" r="A10" s="3">
        <v>435</v>
      </c>
      <c t="n" r="B10" s="5">
        <v>0</v>
      </c>
      <c t="n" r="C10" s="5">
        <v>0</v>
      </c>
    </row>
    <row r="11" spans="1:4">
      <c t="s" r="A11" s="3">
        <v>436</v>
      </c>
    </row>
    <row r="12" spans="1:4">
      <c t="s" r="A12" s="7">
        <v>429</v>
      </c>
    </row>
    <row r="13" spans="1:4">
      <c t="s" r="A13" s="3">
        <v>91</v>
      </c>
      <c t="n" r="B13" s="6">
        <v>172000000</v>
      </c>
      <c t="n" r="C13" s="6">
        <v>-483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t="s" r="A1" s="1">
        <v>437</v>
      </c>
      <c t="s" r="B1" s="2">
        <v>1</v>
      </c>
    </row>
    <row r="2" spans="1:3">
      <c t="s" r="B2" s="2">
        <v>29</v>
      </c>
      <c t="s" r="C2" s="2">
        <v>30</v>
      </c>
    </row>
    <row r="3" spans="1:3">
      <c t="s" r="A3" s="7">
        <v>177</v>
      </c>
    </row>
    <row r="4" spans="1:3">
      <c t="s" r="A4" s="3">
        <v>438</v>
      </c>
      <c t="n" r="B4" s="6">
        <v>199</v>
      </c>
      <c t="n" r="C4" s="6">
        <v>115</v>
      </c>
    </row>
    <row r="5" spans="1:3">
      <c t="s" r="A5" s="3">
        <v>439</v>
      </c>
      <c t="n" r="B5" s="5">
        <v>-219</v>
      </c>
      <c t="n" r="C5" s="5">
        <v>-151</v>
      </c>
    </row>
    <row r="6" spans="1:3">
      <c t="s" r="A6" s="3">
        <v>440</v>
      </c>
      <c t="n" r="B6" s="5">
        <v>28</v>
      </c>
      <c t="n" r="C6" s="5">
        <v>25</v>
      </c>
    </row>
    <row r="7" spans="1:3">
      <c t="s" r="A7" s="3">
        <v>441</v>
      </c>
      <c t="n" r="B7" s="5">
        <v>21</v>
      </c>
      <c t="n" r="C7" s="5">
        <v>16</v>
      </c>
    </row>
    <row r="8" spans="1:3">
      <c t="s" r="A8" s="3">
        <v>35</v>
      </c>
      <c t="n" r="B8" s="5">
        <v>34</v>
      </c>
      <c t="n" r="C8" s="5">
        <v>49</v>
      </c>
    </row>
    <row r="9" spans="1:3">
      <c t="s" r="A9" s="3">
        <v>442</v>
      </c>
      <c t="n" r="B9" s="6">
        <v>63</v>
      </c>
      <c t="n" r="C9" s="6">
        <v>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t="s" r="A1" s="1">
        <v>443</v>
      </c>
      <c t="s" r="B1" s="2">
        <v>1</v>
      </c>
    </row>
    <row r="2" spans="1:4">
      <c t="s" r="B2" s="2">
        <v>29</v>
      </c>
      <c t="s" r="C2" s="2">
        <v>30</v>
      </c>
      <c t="s" r="D2" s="2">
        <v>60</v>
      </c>
    </row>
    <row r="3" spans="1:4">
      <c t="s" r="A3" s="7">
        <v>444</v>
      </c>
    </row>
    <row r="4" spans="1:4">
      <c t="s" r="A4" s="3">
        <v>445</v>
      </c>
      <c t="n" r="B4" s="6">
        <v>2608</v>
      </c>
      <c t="n" r="C4" s="6">
        <v>2282</v>
      </c>
    </row>
    <row r="5" spans="1:4">
      <c t="s" r="A5" s="3">
        <v>49</v>
      </c>
      <c t="n" r="B5" s="5">
        <v>514</v>
      </c>
      <c t="n" r="C5" s="5">
        <v>483</v>
      </c>
    </row>
    <row r="6" spans="1:4">
      <c t="s" r="A6" s="7">
        <v>446</v>
      </c>
    </row>
    <row r="7" spans="1:4">
      <c t="s" r="A7" s="3">
        <v>37</v>
      </c>
      <c t="n" r="B7" s="5">
        <v>1014</v>
      </c>
      <c t="n" r="C7" s="5">
        <v>816</v>
      </c>
    </row>
    <row r="8" spans="1:4">
      <c t="s" r="A8" s="3">
        <v>38</v>
      </c>
      <c t="n" r="B8" s="5">
        <v>646</v>
      </c>
      <c t="n" r="C8" s="5">
        <v>638</v>
      </c>
    </row>
    <row r="9" spans="1:4">
      <c t="s" r="A9" s="3">
        <v>46</v>
      </c>
      <c t="n" r="B9" s="5">
        <v>128</v>
      </c>
      <c t="n" r="C9" s="5">
        <v>67</v>
      </c>
    </row>
    <row r="10" spans="1:4">
      <c t="s" r="A10" s="3">
        <v>447</v>
      </c>
      <c t="n" r="B10" s="5">
        <v>126164</v>
      </c>
      <c t="n" r="C10" s="5">
        <v>108482</v>
      </c>
    </row>
    <row r="11" spans="1:4">
      <c t="s" r="A11" s="3">
        <v>69</v>
      </c>
      <c t="n" r="B11" s="5">
        <v>146174</v>
      </c>
      <c t="n" r="C11" s="5">
        <v>126375</v>
      </c>
      <c t="n" r="D11" s="6">
        <v>137448</v>
      </c>
    </row>
    <row r="12" spans="1:4">
      <c t="s" r="A12" s="3">
        <v>448</v>
      </c>
    </row>
    <row r="13" spans="1:4">
      <c t="s" r="A13" s="7">
        <v>444</v>
      </c>
    </row>
    <row r="14" spans="1:4">
      <c t="s" r="A14" s="3">
        <v>445</v>
      </c>
      <c t="n" r="B14" s="5">
        <v>2202</v>
      </c>
      <c t="n" r="C14" s="5">
        <v>1897</v>
      </c>
    </row>
    <row r="15" spans="1:4">
      <c t="s" r="A15" s="3">
        <v>49</v>
      </c>
      <c t="n" r="B15" s="5">
        <v>394</v>
      </c>
      <c t="n" r="C15" s="5">
        <v>379</v>
      </c>
    </row>
    <row r="16" spans="1:4">
      <c t="s" r="A16" s="7">
        <v>446</v>
      </c>
    </row>
    <row r="17" spans="1:4">
      <c t="s" r="A17" s="3">
        <v>37</v>
      </c>
      <c t="n" r="B17" s="5">
        <v>1008</v>
      </c>
      <c t="n" r="C17" s="5">
        <v>811</v>
      </c>
    </row>
    <row r="18" spans="1:4">
      <c t="s" r="A18" s="3">
        <v>38</v>
      </c>
      <c t="n" r="B18" s="5">
        <v>503</v>
      </c>
      <c t="n" r="C18" s="5">
        <v>482</v>
      </c>
    </row>
    <row r="19" spans="1:4">
      <c t="s" r="A19" s="3">
        <v>46</v>
      </c>
      <c t="n" r="B19" s="5">
        <v>109</v>
      </c>
      <c t="n" r="C19" s="5">
        <v>55</v>
      </c>
    </row>
    <row r="20" spans="1:4">
      <c t="s" r="A20" s="3">
        <v>447</v>
      </c>
      <c t="n" r="B20" s="5">
        <v>105958</v>
      </c>
      <c t="n" r="C20" s="5">
        <v>91203</v>
      </c>
    </row>
    <row r="21" spans="1:4">
      <c t="s" r="A21" s="3">
        <v>69</v>
      </c>
      <c t="n" r="B21" s="5">
        <v>116092</v>
      </c>
      <c t="n" r="C21" s="5">
        <v>100692</v>
      </c>
    </row>
    <row r="22" spans="1:4">
      <c t="s" r="A22" s="3">
        <v>449</v>
      </c>
    </row>
    <row r="23" spans="1:4">
      <c t="s" r="A23" s="7">
        <v>444</v>
      </c>
    </row>
    <row r="24" spans="1:4">
      <c t="s" r="A24" s="3">
        <v>445</v>
      </c>
      <c t="n" r="B24" s="5">
        <v>413</v>
      </c>
      <c t="n" r="C24" s="5">
        <v>410</v>
      </c>
    </row>
    <row r="25" spans="1:4">
      <c t="s" r="A25" s="3">
        <v>49</v>
      </c>
      <c t="n" r="B25" s="5">
        <v>127</v>
      </c>
      <c t="n" r="C25" s="5">
        <v>129</v>
      </c>
    </row>
    <row r="26" spans="1:4">
      <c t="s" r="A26" s="7">
        <v>446</v>
      </c>
    </row>
    <row r="27" spans="1:4">
      <c t="s" r="A27" s="3">
        <v>37</v>
      </c>
      <c t="n" r="B27" s="5">
        <v>6</v>
      </c>
      <c t="n" r="C27" s="5">
        <v>5</v>
      </c>
    </row>
    <row r="28" spans="1:4">
      <c t="s" r="A28" s="3">
        <v>38</v>
      </c>
      <c t="n" r="B28" s="5">
        <v>143</v>
      </c>
      <c t="n" r="C28" s="5">
        <v>156</v>
      </c>
    </row>
    <row r="29" spans="1:4">
      <c t="s" r="A29" s="3">
        <v>46</v>
      </c>
      <c t="n" r="B29" s="5">
        <v>19</v>
      </c>
      <c t="n" r="C29" s="5">
        <v>12</v>
      </c>
    </row>
    <row r="30" spans="1:4">
      <c t="s" r="A30" s="3">
        <v>447</v>
      </c>
      <c t="n" r="B30" s="5">
        <v>25872</v>
      </c>
      <c t="n" r="C30" s="5">
        <v>21658</v>
      </c>
    </row>
    <row r="31" spans="1:4">
      <c t="s" r="A31" s="3">
        <v>69</v>
      </c>
      <c t="n" r="B31" s="5">
        <v>30082</v>
      </c>
      <c t="n" r="C31" s="5">
        <v>25683</v>
      </c>
    </row>
    <row r="32" spans="1:4">
      <c t="s" r="A32" s="3">
        <v>450</v>
      </c>
    </row>
    <row r="33" spans="1:4">
      <c t="s" r="A33" s="7">
        <v>444</v>
      </c>
    </row>
    <row r="34" spans="1:4">
      <c t="s" r="A34" s="3">
        <v>445</v>
      </c>
      <c t="n" r="B34" s="5">
        <v>-7</v>
      </c>
      <c t="n" r="C34" s="5">
        <v>-25</v>
      </c>
    </row>
    <row r="35" spans="1:4">
      <c t="s" r="A35" s="3">
        <v>49</v>
      </c>
      <c t="n" r="B35" s="5">
        <v>-7</v>
      </c>
      <c t="n" r="C35" s="5">
        <v>-25</v>
      </c>
    </row>
    <row r="36" spans="1:4">
      <c t="s" r="A36" s="7">
        <v>446</v>
      </c>
    </row>
    <row r="37" spans="1:4">
      <c t="s" r="A37" s="3">
        <v>37</v>
      </c>
      <c t="n" r="B37" s="5">
        <v>0</v>
      </c>
      <c t="n" r="C37" s="5">
        <v>0</v>
      </c>
    </row>
    <row r="38" spans="1:4">
      <c t="s" r="A38" s="3">
        <v>38</v>
      </c>
      <c t="n" r="B38" s="5">
        <v>0</v>
      </c>
      <c t="n" r="C38" s="5">
        <v>0</v>
      </c>
    </row>
    <row r="39" spans="1:4">
      <c t="s" r="A39" s="3">
        <v>46</v>
      </c>
      <c t="n" r="B39" s="5">
        <v>0</v>
      </c>
      <c t="n" r="C39" s="5">
        <v>0</v>
      </c>
    </row>
    <row r="40" spans="1:4">
      <c t="s" r="A40" s="3">
        <v>447</v>
      </c>
      <c t="n" r="B40" s="5">
        <v>0</v>
      </c>
      <c t="n" r="C40" s="5">
        <v>0</v>
      </c>
    </row>
    <row r="41" spans="1:4">
      <c t="s" r="A41" s="3">
        <v>69</v>
      </c>
      <c t="n" r="B41" s="5">
        <v>0</v>
      </c>
      <c t="n" r="C41" s="5">
        <v>0</v>
      </c>
    </row>
    <row r="42" spans="1:4">
      <c t="s" r="A42" s="3">
        <v>451</v>
      </c>
    </row>
    <row r="43" spans="1:4">
      <c t="s" r="A43" s="7">
        <v>444</v>
      </c>
    </row>
    <row r="44" spans="1:4">
      <c t="s" r="A44" s="3">
        <v>445</v>
      </c>
      <c t="n" r="B44" s="5">
        <v>0</v>
      </c>
      <c t="n" r="C44" s="5">
        <v>0</v>
      </c>
    </row>
    <row r="45" spans="1:4">
      <c t="s" r="A45" s="3">
        <v>49</v>
      </c>
      <c t="n" r="B45" s="5">
        <v>0</v>
      </c>
      <c t="n" r="C45" s="5">
        <v>0</v>
      </c>
    </row>
    <row r="46" spans="1:4">
      <c t="s" r="A46" s="7">
        <v>446</v>
      </c>
    </row>
    <row r="47" spans="1:4">
      <c t="s" r="A47" s="3">
        <v>37</v>
      </c>
      <c t="n" r="B47" s="5">
        <v>0</v>
      </c>
      <c t="n" r="C47" s="5">
        <v>0</v>
      </c>
    </row>
    <row r="48" spans="1:4">
      <c t="s" r="A48" s="3">
        <v>38</v>
      </c>
      <c t="n" r="B48" s="5">
        <v>0</v>
      </c>
      <c t="n" r="C48" s="5">
        <v>0</v>
      </c>
    </row>
    <row r="49" spans="1:4">
      <c t="s" r="A49" s="3">
        <v>46</v>
      </c>
      <c t="n" r="B49" s="5">
        <v>0</v>
      </c>
      <c t="n" r="C49" s="5">
        <v>0</v>
      </c>
    </row>
    <row r="50" spans="1:4">
      <c t="s" r="A50" s="3">
        <v>447</v>
      </c>
      <c t="n" r="B50" s="5">
        <v>-5666</v>
      </c>
      <c t="n" r="C50" s="5">
        <v>-4379</v>
      </c>
    </row>
    <row r="51" spans="1:4">
      <c t="s" r="A51" s="3">
        <v>69</v>
      </c>
      <c t="n" r="B51" s="5">
        <v>0</v>
      </c>
      <c t="n" r="C51" s="5">
        <v>0</v>
      </c>
    </row>
    <row r="52" spans="1:4">
      <c t="s" r="A52" s="3">
        <v>452</v>
      </c>
    </row>
    <row r="53" spans="1:4">
      <c t="s" r="A53" s="7">
        <v>444</v>
      </c>
    </row>
    <row r="54" spans="1:4">
      <c t="s" r="A54" s="3">
        <v>445</v>
      </c>
      <c t="n" r="B54" s="5">
        <v>-7</v>
      </c>
      <c t="n" r="C54" s="5">
        <v>-25</v>
      </c>
    </row>
    <row r="55" spans="1:4">
      <c t="s" r="A55" s="3">
        <v>49</v>
      </c>
      <c t="n" r="B55" s="5">
        <v>-7</v>
      </c>
      <c t="n" r="C55" s="5">
        <v>-25</v>
      </c>
    </row>
    <row r="56" spans="1:4">
      <c t="s" r="A56" s="7">
        <v>446</v>
      </c>
    </row>
    <row r="57" spans="1:4">
      <c t="s" r="A57" s="3">
        <v>37</v>
      </c>
      <c t="n" r="B57" s="5">
        <v>0</v>
      </c>
      <c t="n" r="C57" s="5">
        <v>0</v>
      </c>
    </row>
    <row r="58" spans="1:4">
      <c t="s" r="A58" s="3">
        <v>38</v>
      </c>
      <c t="n" r="B58" s="5">
        <v>0</v>
      </c>
      <c t="n" r="C58" s="5">
        <v>0</v>
      </c>
    </row>
    <row r="59" spans="1:4">
      <c t="s" r="A59" s="3">
        <v>46</v>
      </c>
      <c t="n" r="B59" s="5">
        <v>0</v>
      </c>
      <c t="n" r="C59" s="5">
        <v>0</v>
      </c>
    </row>
    <row r="60" spans="1:4">
      <c t="s" r="A60" s="3">
        <v>447</v>
      </c>
      <c t="n" r="B60" s="5">
        <v>-5666</v>
      </c>
      <c t="n" r="C60" s="5">
        <v>-4379</v>
      </c>
    </row>
    <row r="61" spans="1:4">
      <c t="s" r="A61" s="3">
        <v>69</v>
      </c>
      <c t="n" r="B61" s="6">
        <v>0</v>
      </c>
      <c t="n" r="C61" s="6">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453</v>
      </c>
      <c t="s" r="B1" s="2">
        <v>29</v>
      </c>
      <c t="s" r="C1" s="2">
        <v>60</v>
      </c>
    </row>
    <row r="2" spans="1:3">
      <c t="s" r="A2" s="7">
        <v>454</v>
      </c>
    </row>
    <row r="3" spans="1:3">
      <c t="s" r="A3" s="3">
        <v>455</v>
      </c>
      <c t="n" r="B3" s="6">
        <v>0</v>
      </c>
      <c t="n" r="C3" s="6">
        <v>0</v>
      </c>
    </row>
    <row r="4" spans="1:3">
      <c t="s" r="A4" s="3">
        <v>456</v>
      </c>
    </row>
    <row r="5" spans="1:3">
      <c t="s" r="A5" s="7">
        <v>454</v>
      </c>
    </row>
    <row r="6" spans="1:3">
      <c t="s" r="A6" s="3">
        <v>457</v>
      </c>
      <c t="n" r="B6" s="5">
        <v>40000000</v>
      </c>
      <c t="n" r="C6" s="5">
        <v>74000000</v>
      </c>
    </row>
    <row r="7" spans="1:3">
      <c t="s" r="A7" s="3">
        <v>458</v>
      </c>
    </row>
    <row r="8" spans="1:3">
      <c t="s" r="A8" s="7">
        <v>454</v>
      </c>
    </row>
    <row r="9" spans="1:3">
      <c t="s" r="A9" s="3">
        <v>459</v>
      </c>
      <c t="n" r="B9" s="6">
        <v>46000000</v>
      </c>
      <c t="n" r="C9" s="6">
        <v>8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6</v>
      </c>
      <c t="s" r="B1" s="2">
        <v>1</v>
      </c>
    </row>
    <row r="2" spans="1:3">
      <c t="s" r="B2" s="2">
        <v>29</v>
      </c>
      <c t="s" r="C2" s="2">
        <v>30</v>
      </c>
    </row>
    <row r="3" spans="1:3">
      <c t="s" r="A3" s="7">
        <v>87</v>
      </c>
    </row>
    <row r="4" spans="1:3">
      <c t="s" r="A4" s="3">
        <v>88</v>
      </c>
      <c t="n" r="B4" s="6">
        <v>11713</v>
      </c>
      <c t="n" r="C4" s="6">
        <v>11367</v>
      </c>
    </row>
    <row r="5" spans="1:3">
      <c t="s" r="A5" s="3">
        <v>82</v>
      </c>
      <c t="n" r="B5" s="5">
        <v>1</v>
      </c>
      <c t="n" r="C5" s="5">
        <v>0</v>
      </c>
    </row>
    <row r="6" spans="1:3">
      <c t="s" r="A6" s="3">
        <v>83</v>
      </c>
      <c t="n" r="B6" s="5">
        <v>11714</v>
      </c>
      <c t="n" r="C6" s="5">
        <v>11367</v>
      </c>
    </row>
    <row r="7" spans="1:3">
      <c t="s" r="A7" s="3">
        <v>51</v>
      </c>
      <c t="n" r="B7" s="5">
        <v>358</v>
      </c>
      <c t="n" r="C7" s="5">
        <v>306</v>
      </c>
    </row>
    <row r="8" spans="1:3">
      <c t="s" r="A8" s="3">
        <v>89</v>
      </c>
      <c t="n" r="B8" s="5">
        <v>0</v>
      </c>
      <c t="n" r="C8" s="5">
        <v>0</v>
      </c>
    </row>
    <row r="9" spans="1:3">
      <c t="s" r="A9" s="3">
        <v>90</v>
      </c>
      <c t="n" r="B9" s="5">
        <v>358</v>
      </c>
      <c t="n" r="C9" s="5">
        <v>306</v>
      </c>
    </row>
    <row r="10" spans="1:3">
      <c t="s" r="A10" s="3">
        <v>91</v>
      </c>
      <c t="n" r="B10" s="5">
        <v>172</v>
      </c>
      <c t="n" r="C10" s="5">
        <v>-482</v>
      </c>
    </row>
    <row r="11" spans="1:3">
      <c t="s" r="A11" s="3">
        <v>92</v>
      </c>
      <c t="n" r="B11" s="5">
        <v>172</v>
      </c>
      <c t="n" r="C11" s="5">
        <v>-483</v>
      </c>
    </row>
    <row r="12" spans="1:3">
      <c t="s" r="A12" s="3">
        <v>93</v>
      </c>
      <c t="n" r="B12" s="5">
        <v>0</v>
      </c>
      <c t="n" r="C12" s="5">
        <v>1</v>
      </c>
    </row>
    <row r="13" spans="1:3">
      <c t="s" r="A13" s="3">
        <v>94</v>
      </c>
      <c t="n" r="B13" s="5">
        <v>0</v>
      </c>
      <c t="n" r="C13" s="5">
        <v>-28</v>
      </c>
    </row>
    <row r="14" spans="1:3">
      <c t="s" r="A14" s="3">
        <v>95</v>
      </c>
      <c t="n" r="B14" s="5">
        <v>12243</v>
      </c>
      <c t="n" r="C14" s="5">
        <v>11162</v>
      </c>
    </row>
    <row r="15" spans="1:3">
      <c t="s" r="A15" s="3">
        <v>82</v>
      </c>
      <c t="n" r="B15" s="5">
        <v>1</v>
      </c>
      <c t="n" r="C15" s="5">
        <v>1</v>
      </c>
    </row>
    <row r="16" spans="1:3">
      <c t="s" r="A16" s="3">
        <v>83</v>
      </c>
      <c t="n" r="B16" s="5">
        <v>12244</v>
      </c>
      <c t="n" r="C16" s="5">
        <v>11163</v>
      </c>
    </row>
    <row r="17" spans="1:3">
      <c t="s" r="A17" s="3">
        <v>96</v>
      </c>
    </row>
    <row r="18" spans="1:3">
      <c t="s" r="A18" s="7">
        <v>87</v>
      </c>
    </row>
    <row r="19" spans="1:3">
      <c t="s" r="A19" s="3">
        <v>88</v>
      </c>
      <c t="n" r="B19" s="5">
        <v>5227</v>
      </c>
      <c t="n" r="C19" s="5">
        <v>5227</v>
      </c>
    </row>
    <row r="20" spans="1:3">
      <c t="s" r="A20" s="3">
        <v>51</v>
      </c>
      <c t="n" r="B20" s="5">
        <v>0</v>
      </c>
      <c t="n" r="C20" s="5">
        <v>0</v>
      </c>
    </row>
    <row r="21" spans="1:3">
      <c t="s" r="A21" s="3">
        <v>91</v>
      </c>
      <c t="n" r="B21" s="5">
        <v>0</v>
      </c>
      <c t="n" r="C21" s="5">
        <v>0</v>
      </c>
    </row>
    <row r="22" spans="1:3">
      <c t="s" r="A22" s="3">
        <v>94</v>
      </c>
      <c t="n" r="B22" s="5">
        <v>0</v>
      </c>
      <c t="n" r="C22" s="5">
        <v>0</v>
      </c>
    </row>
    <row r="23" spans="1:3">
      <c t="s" r="A23" s="3">
        <v>95</v>
      </c>
      <c t="n" r="B23" s="5">
        <v>5227</v>
      </c>
      <c t="n" r="C23" s="5">
        <v>5227</v>
      </c>
    </row>
    <row r="24" spans="1:3">
      <c t="s" r="A24" s="3">
        <v>97</v>
      </c>
    </row>
    <row r="25" spans="1:3">
      <c t="s" r="A25" s="7">
        <v>87</v>
      </c>
    </row>
    <row r="26" spans="1:3">
      <c t="s" r="A26" s="3">
        <v>88</v>
      </c>
      <c t="n" r="B26" s="5">
        <v>-607</v>
      </c>
      <c t="n" r="C26" s="5">
        <v>160</v>
      </c>
    </row>
    <row r="27" spans="1:3">
      <c t="s" r="A27" s="3">
        <v>51</v>
      </c>
      <c t="n" r="B27" s="5">
        <v>0</v>
      </c>
      <c t="n" r="C27" s="5">
        <v>0</v>
      </c>
    </row>
    <row r="28" spans="1:3">
      <c t="s" r="A28" s="3">
        <v>91</v>
      </c>
      <c t="n" r="B28" s="5">
        <v>172</v>
      </c>
      <c t="n" r="C28" s="5">
        <v>-483</v>
      </c>
    </row>
    <row r="29" spans="1:3">
      <c t="s" r="A29" s="3">
        <v>94</v>
      </c>
      <c t="n" r="B29" s="5">
        <v>0</v>
      </c>
      <c t="n" r="C29" s="5">
        <v>0</v>
      </c>
    </row>
    <row r="30" spans="1:3">
      <c t="s" r="A30" s="3">
        <v>95</v>
      </c>
      <c t="n" r="B30" s="5">
        <v>-435</v>
      </c>
      <c t="n" r="C30" s="5">
        <v>-323</v>
      </c>
    </row>
    <row r="31" spans="1:3">
      <c t="s" r="A31" s="3">
        <v>98</v>
      </c>
    </row>
    <row r="32" spans="1:3">
      <c t="s" r="A32" s="7">
        <v>87</v>
      </c>
    </row>
    <row r="33" spans="1:3">
      <c t="s" r="A33" s="3">
        <v>88</v>
      </c>
      <c t="n" r="B33" s="5">
        <v>7093</v>
      </c>
      <c t="n" r="C33" s="5">
        <v>5980</v>
      </c>
    </row>
    <row r="34" spans="1:3">
      <c t="s" r="A34" s="3">
        <v>51</v>
      </c>
      <c t="n" r="B34" s="5">
        <v>358</v>
      </c>
      <c t="n" r="C34" s="5">
        <v>306</v>
      </c>
    </row>
    <row r="35" spans="1:3">
      <c t="s" r="A35" s="3">
        <v>91</v>
      </c>
      <c t="n" r="B35" s="5">
        <v>0</v>
      </c>
      <c t="n" r="C35" s="5">
        <v>0</v>
      </c>
    </row>
    <row r="36" spans="1:3">
      <c t="s" r="A36" s="3">
        <v>94</v>
      </c>
      <c t="n" r="B36" s="5">
        <v>0</v>
      </c>
      <c t="n" r="C36" s="5">
        <v>-28</v>
      </c>
    </row>
    <row r="37" spans="1:3">
      <c t="s" r="A37" s="3">
        <v>95</v>
      </c>
      <c t="n" r="B37" s="5">
        <v>7451</v>
      </c>
      <c t="n" r="C37" s="5">
        <v>6258</v>
      </c>
    </row>
    <row r="38" spans="1:3">
      <c t="s" r="A38" s="3">
        <v>99</v>
      </c>
    </row>
    <row r="39" spans="1:3">
      <c t="s" r="A39" s="7">
        <v>87</v>
      </c>
    </row>
    <row r="40" spans="1:3">
      <c t="s" r="A40" s="3">
        <v>94</v>
      </c>
      <c t="n" r="B40" s="5">
        <v>0</v>
      </c>
      <c t="n" r="C40" s="5">
        <v>-28</v>
      </c>
    </row>
    <row r="41" spans="1:3">
      <c t="s" r="A41" s="3">
        <v>100</v>
      </c>
    </row>
    <row r="42" spans="1:3">
      <c t="s" r="A42" s="7">
        <v>87</v>
      </c>
    </row>
    <row r="43" spans="1:3">
      <c t="s" r="A43" s="3">
        <v>94</v>
      </c>
      <c t="n" r="B43" s="6">
        <v>0</v>
      </c>
      <c t="n" r="C43" s="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101</v>
      </c>
      <c t="s" r="B1" s="2">
        <v>1</v>
      </c>
    </row>
    <row r="2" spans="1:3">
      <c t="s" r="B2" s="2">
        <v>29</v>
      </c>
      <c t="s" r="C2" s="2">
        <v>30</v>
      </c>
    </row>
    <row r="3" spans="1:3">
      <c t="s" r="A3" s="7">
        <v>102</v>
      </c>
    </row>
    <row r="4" spans="1:3">
      <c t="s" r="A4" s="3">
        <v>51</v>
      </c>
      <c t="n" r="B4" s="6">
        <v>358</v>
      </c>
      <c t="n" r="C4" s="6">
        <v>306</v>
      </c>
    </row>
    <row r="5" spans="1:3">
      <c t="s" r="A5" s="7">
        <v>103</v>
      </c>
    </row>
    <row r="6" spans="1:3">
      <c t="s" r="A6" s="3">
        <v>46</v>
      </c>
      <c t="n" r="B6" s="5">
        <v>128</v>
      </c>
      <c t="n" r="C6" s="5">
        <v>67</v>
      </c>
    </row>
    <row r="7" spans="1:3">
      <c t="s" r="A7" s="3">
        <v>104</v>
      </c>
      <c t="n" r="B7" s="5">
        <v>1209</v>
      </c>
      <c t="n" r="C7" s="5">
        <v>1029</v>
      </c>
    </row>
    <row r="8" spans="1:3">
      <c t="s" r="A8" s="3">
        <v>105</v>
      </c>
      <c t="n" r="B8" s="5">
        <v>-297</v>
      </c>
      <c t="n" r="C8" s="5">
        <v>-258</v>
      </c>
    </row>
    <row r="9" spans="1:3">
      <c t="s" r="A9" s="3">
        <v>106</v>
      </c>
      <c t="n" r="B9" s="5">
        <v>107</v>
      </c>
      <c t="n" r="C9" s="5">
        <v>366</v>
      </c>
    </row>
    <row r="10" spans="1:3">
      <c t="s" r="A10" s="3">
        <v>107</v>
      </c>
      <c t="n" r="B10" s="5">
        <v>-99</v>
      </c>
      <c t="n" r="C10" s="5">
        <v>45</v>
      </c>
    </row>
    <row r="11" spans="1:3">
      <c t="s" r="A11" s="3">
        <v>108</v>
      </c>
      <c t="n" r="B11" s="5">
        <v>281</v>
      </c>
      <c t="n" r="C11" s="5">
        <v>67</v>
      </c>
    </row>
    <row r="12" spans="1:3">
      <c t="s" r="A12" s="3">
        <v>109</v>
      </c>
      <c t="n" r="B12" s="5">
        <v>116</v>
      </c>
      <c t="n" r="C12" s="5">
        <v>96</v>
      </c>
    </row>
    <row r="13" spans="1:3">
      <c t="s" r="A13" s="3">
        <v>110</v>
      </c>
      <c t="n" r="B13" s="5">
        <v>1803</v>
      </c>
      <c t="n" r="C13" s="5">
        <v>1718</v>
      </c>
    </row>
    <row r="14" spans="1:3">
      <c t="s" r="A14" s="7">
        <v>111</v>
      </c>
    </row>
    <row r="15" spans="1:3">
      <c t="s" r="A15" s="3">
        <v>112</v>
      </c>
      <c t="n" r="B15" s="5">
        <v>-8243</v>
      </c>
      <c t="n" r="C15" s="5">
        <v>-8492</v>
      </c>
    </row>
    <row r="16" spans="1:3">
      <c t="s" r="A16" s="3">
        <v>113</v>
      </c>
      <c t="n" r="B16" s="5">
        <v>7760</v>
      </c>
      <c t="n" r="C16" s="5">
        <v>7694</v>
      </c>
    </row>
    <row r="17" spans="1:3">
      <c t="s" r="A17" s="3">
        <v>114</v>
      </c>
      <c t="n" r="B17" s="5">
        <v>-3558</v>
      </c>
      <c t="n" r="C17" s="5">
        <v>-3109</v>
      </c>
    </row>
    <row r="18" spans="1:3">
      <c t="s" r="A18" s="3">
        <v>115</v>
      </c>
      <c t="n" r="B18" s="5">
        <v>1913</v>
      </c>
      <c t="n" r="C18" s="5">
        <v>1557</v>
      </c>
    </row>
    <row r="19" spans="1:3">
      <c t="s" r="A19" s="3">
        <v>116</v>
      </c>
      <c t="n" r="B19" s="5">
        <v>-2124</v>
      </c>
      <c t="n" r="C19" s="5">
        <v>-1047</v>
      </c>
    </row>
    <row r="20" spans="1:3">
      <c t="s" r="A20" s="3">
        <v>117</v>
      </c>
      <c t="n" r="B20" s="5">
        <v>-2582</v>
      </c>
      <c t="n" r="C20" s="5">
        <v>-4550</v>
      </c>
    </row>
    <row r="21" spans="1:3">
      <c t="s" r="A21" s="3">
        <v>118</v>
      </c>
      <c t="n" r="B21" s="5">
        <v>453</v>
      </c>
      <c t="n" r="C21" s="5">
        <v>1542</v>
      </c>
    </row>
    <row r="22" spans="1:3">
      <c t="s" r="A22" s="3">
        <v>119</v>
      </c>
      <c t="n" r="B22" s="5">
        <v>-13</v>
      </c>
      <c t="n" r="C22" s="5">
        <v>43</v>
      </c>
    </row>
    <row r="23" spans="1:3">
      <c t="s" r="A23" s="3">
        <v>120</v>
      </c>
      <c t="n" r="B23" s="5">
        <v>-60</v>
      </c>
      <c t="n" r="C23" s="5">
        <v>59</v>
      </c>
    </row>
    <row r="24" spans="1:3">
      <c t="s" r="A24" s="3">
        <v>121</v>
      </c>
      <c t="n" r="B24" s="5">
        <v>-6454</v>
      </c>
      <c t="n" r="C24" s="5">
        <v>-6303</v>
      </c>
    </row>
    <row r="25" spans="1:3">
      <c t="s" r="A25" s="7">
        <v>122</v>
      </c>
    </row>
    <row r="26" spans="1:3">
      <c t="s" r="A26" s="3">
        <v>123</v>
      </c>
      <c t="n" r="B26" s="5">
        <v>15529</v>
      </c>
      <c t="n" r="C26" s="5">
        <v>13452</v>
      </c>
    </row>
    <row r="27" spans="1:3">
      <c t="s" r="A27" s="3">
        <v>124</v>
      </c>
      <c t="n" r="B27" s="5">
        <v>-9216</v>
      </c>
      <c t="n" r="C27" s="5">
        <v>-7908</v>
      </c>
    </row>
    <row r="28" spans="1:3">
      <c t="s" r="A28" s="3">
        <v>125</v>
      </c>
      <c t="n" r="B28" s="5">
        <v>-277</v>
      </c>
      <c t="n" r="C28" s="5">
        <v>519</v>
      </c>
    </row>
    <row r="29" spans="1:3">
      <c t="s" r="A29" s="3">
        <v>126</v>
      </c>
      <c t="n" r="B29" s="5">
        <v>0</v>
      </c>
      <c t="n" r="C29" s="5">
        <v>-28</v>
      </c>
    </row>
    <row r="30" spans="1:3">
      <c t="s" r="A30" s="3">
        <v>127</v>
      </c>
      <c t="n" r="B30" s="5">
        <v>-44</v>
      </c>
      <c t="n" r="C30" s="5">
        <v>-36</v>
      </c>
    </row>
    <row r="31" spans="1:3">
      <c t="s" r="A31" s="3">
        <v>128</v>
      </c>
      <c t="n" r="B31" s="5">
        <v>5992</v>
      </c>
      <c t="n" r="C31" s="5">
        <v>5999</v>
      </c>
    </row>
    <row r="32" spans="1:3">
      <c t="s" r="A32" s="3">
        <v>129</v>
      </c>
      <c t="n" r="B32" s="5">
        <v>123</v>
      </c>
      <c t="n" r="C32" s="5">
        <v>-299</v>
      </c>
    </row>
    <row r="33" spans="1:3">
      <c t="s" r="A33" s="3">
        <v>130</v>
      </c>
      <c t="n" r="B33" s="5">
        <v>1464</v>
      </c>
      <c t="n" r="C33" s="5">
        <v>1115</v>
      </c>
    </row>
    <row r="34" spans="1:3">
      <c t="s" r="A34" s="3">
        <v>131</v>
      </c>
      <c t="n" r="B34" s="5">
        <v>8886</v>
      </c>
      <c t="n" r="C34" s="5">
        <v>6179</v>
      </c>
    </row>
    <row r="35" spans="1:3">
      <c t="s" r="A35" s="3">
        <v>130</v>
      </c>
      <c t="n" r="B35" s="5">
        <v>1464</v>
      </c>
      <c t="n" r="C35" s="5">
        <v>1115</v>
      </c>
    </row>
    <row r="36" spans="1:3">
      <c t="s" r="A36" s="3">
        <v>132</v>
      </c>
      <c t="n" r="B36" s="6">
        <v>10350</v>
      </c>
      <c t="n" r="C36" s="6">
        <v>7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3</v>
      </c>
      <c t="s" r="B1" s="2">
        <v>1</v>
      </c>
    </row>
    <row r="2" spans="1:2">
      <c t="s" r="B2" s="2">
        <v>29</v>
      </c>
    </row>
    <row r="3" spans="1:2">
      <c t="s" r="A3" s="7">
        <v>134</v>
      </c>
    </row>
    <row r="4" spans="1:2">
      <c t="s" r="A4" s="3">
        <v>135</v>
      </c>
      <c t="s" r="B4" s="3">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7</v>
      </c>
      <c t="s" r="B1" s="2">
        <v>1</v>
      </c>
    </row>
    <row r="2" spans="1:2">
      <c t="s" r="B2" s="2">
        <v>29</v>
      </c>
    </row>
    <row r="3" spans="1:2">
      <c t="s" r="A3" s="7">
        <v>138</v>
      </c>
    </row>
    <row r="4" spans="1:2">
      <c t="s" r="A4" s="3">
        <v>139</v>
      </c>
      <c t="s" r="B4" s="3">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1</v>
      </c>
      <c t="s" r="B1" s="2">
        <v>1</v>
      </c>
    </row>
    <row r="2" spans="1:2">
      <c t="s" r="B2" s="2">
        <v>29</v>
      </c>
    </row>
    <row r="3" spans="1:2">
      <c t="s" r="A3" s="7">
        <v>142</v>
      </c>
    </row>
    <row r="4" spans="1:2">
      <c t="s" r="A4" s="3">
        <v>143</v>
      </c>
      <c t="s" r="B4" s="3">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Income Statement</vt:lpstr>
      <vt:lpstr>Consolidated Statement of Compr</vt:lpstr>
      <vt:lpstr>Consolidated Balance Sheet</vt:lpstr>
      <vt:lpstr>Consolidated Statement of Share</vt:lpstr>
      <vt:lpstr>Consolidated Statement of Cash </vt:lpstr>
      <vt:lpstr>Accounting Policies</vt:lpstr>
      <vt:lpstr>Cash, Cash Equivalents, and Mar</vt:lpstr>
      <vt:lpstr>Finance Receivables</vt:lpstr>
      <vt:lpstr>Net Investment in Operating Lea</vt:lpstr>
      <vt:lpstr>Allowance for Credit Losses</vt:lpstr>
      <vt:lpstr>Transfers of Receivables</vt:lpstr>
      <vt:lpstr>Variable Interest Entities</vt:lpstr>
      <vt:lpstr>Derivative Financial Instrument</vt:lpstr>
      <vt:lpstr>Other Assets and Other Liabilit</vt:lpstr>
      <vt:lpstr>Debt</vt:lpstr>
      <vt:lpstr>Accumulated Other Comprehensive</vt:lpstr>
      <vt:lpstr>Other Income, Net</vt:lpstr>
      <vt:lpstr>Segment Information</vt:lpstr>
      <vt:lpstr>Commitments and Contingencies</vt:lpstr>
      <vt:lpstr>Accounting Policies (Policies)</vt:lpstr>
      <vt:lpstr>Cash, Cash Equivalents, and M22</vt:lpstr>
      <vt:lpstr>Finance Receivables (Tables)</vt:lpstr>
      <vt:lpstr>Net Investment in Operating L24</vt:lpstr>
      <vt:lpstr>Allowance for Credit Losses (Ta</vt:lpstr>
      <vt:lpstr>Transfers of Receivables (Table</vt:lpstr>
      <vt:lpstr>Derivative Financial Instrume27</vt:lpstr>
      <vt:lpstr>Other Assets and Other Liabil28</vt:lpstr>
      <vt:lpstr>Debt (Tables)</vt:lpstr>
      <vt:lpstr>Accumulated Other Comprehensi30</vt:lpstr>
      <vt:lpstr>Other Income, Net (Tables)</vt:lpstr>
      <vt:lpstr>Segment Information (Tables)</vt:lpstr>
      <vt:lpstr>Cash, Cash Equivalents, and M33</vt:lpstr>
      <vt:lpstr>Finance Receivables, Net (Detai</vt:lpstr>
      <vt:lpstr>Finance Receivables - Aging Ana</vt:lpstr>
      <vt:lpstr>Finance Receivables - Credit Qu</vt:lpstr>
      <vt:lpstr>Net Investment in Operating L37</vt:lpstr>
      <vt:lpstr>Allowance for Credit Losses (De</vt:lpstr>
      <vt:lpstr>Transfers of Receivables - Asse</vt:lpstr>
      <vt:lpstr>Variable Interest Entities (Det</vt:lpstr>
      <vt:lpstr>Income Effect of Derivative Fin</vt:lpstr>
      <vt:lpstr>Balance Sheet Effect of Derivat</vt:lpstr>
      <vt:lpstr>Other Assets and Other Liabil43</vt:lpstr>
      <vt:lpstr>Debt (Details)</vt:lpstr>
      <vt:lpstr>Accumulated Other Comprehensi45</vt:lpstr>
      <vt:lpstr>Other Income, Net (Details)</vt:lpstr>
      <vt:lpstr>Segment Information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2:31:23Z</dcterms:created>
  <dcterms:modified xmlns:dcterms="http://purl.org/dc/terms/" xmlns:xsi="http://www.w3.org/2001/XMLSchema-instance" xsi:type="dcterms:W3CDTF">2016-04-28T12:31:23Z</dcterms:modified>
  <dc:title xmlns:dc="http://purl.org/dc/elements/1.1/">Untitled</dc:title>
  <dc:description xmlns:dc="http://purl.org/dc/elements/1.1/"/>
  <dc:subject xmlns:dc="http://purl.org/dc/elements/1.1/"/>
  <cp:keywords/>
  <cp:category/>
</cp:coreProperties>
</file>